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cher Investment Series Trust</t>
        </is>
      </c>
    </row>
    <row r="7">
      <c r="A7" s="4" t="inlineStr">
        <is>
          <t>Entity Central Index Key</t>
        </is>
      </c>
      <c r="B7" s="4" t="inlineStr">
        <is>
          <t>00014774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cher Investment Series Trust</t>
        </is>
      </c>
    </row>
    <row r="7">
      <c r="A7" s="4" t="inlineStr">
        <is>
          <t>Entity Central Index Key</t>
        </is>
      </c>
      <c r="B7" s="4" t="inlineStr">
        <is>
          <t>00014774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Archer Balanced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CHER BALANCED FUND</t>
        </is>
      </c>
    </row>
    <row r="13">
      <c r="A13" s="4" t="inlineStr">
        <is>
          <t>Class Name</t>
        </is>
      </c>
      <c r="B13" s="4" t="inlineStr">
        <is>
          <t>Archer Balanced Fund</t>
        </is>
      </c>
    </row>
    <row r="14">
      <c r="A14" s="4" t="inlineStr">
        <is>
          <t>Trading Symbol</t>
        </is>
      </c>
      <c r="B14" s="4" t="inlineStr">
        <is>
          <t>ARCH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 This annual shareholder report Archer Balanced Fund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
at www.thearcherfunds.com 1-800-238-7701 </t>
        </is>
      </c>
    </row>
    <row r="18">
      <c r="A18" s="4" t="inlineStr">
        <is>
          <t>Additional Information Phone Number</t>
        </is>
      </c>
      <c r="B18" s="4" t="inlineStr">
        <is>
          <t>1-800-238-7701</t>
        </is>
      </c>
    </row>
    <row r="19">
      <c r="A19" s="4" t="inlineStr">
        <is>
          <t>Additional Information Website</t>
        </is>
      </c>
      <c r="B19" s="4" t="inlineStr">
        <is>
          <t>www.thearcherfunds.com</t>
        </is>
      </c>
    </row>
    <row r="20">
      <c r="A20" s="4" t="inlineStr">
        <is>
          <t>Expenses [Text Block]</t>
        </is>
      </c>
      <c r="B20" s="4" t="inlineStr">
        <is>
          <t>expense Information What were the Fund costs for the past year? (based on a hypothetical $10,000 investment)
Fund Name Costs of a $10,000 investment Costs paid as a percentage of a $10,000 investment*
Archer Balanced Fund $130 1.20% *Annualized</t>
        </is>
      </c>
    </row>
    <row r="21">
      <c r="A21" s="4" t="inlineStr">
        <is>
          <t>Expenses Paid, Amount</t>
        </is>
      </c>
      <c r="B21" s="5" t="n">
        <v>130</v>
      </c>
    </row>
    <row r="22">
      <c r="A22" s="4" t="inlineStr">
        <is>
          <t>Expense Ratio, Percent</t>
        </is>
      </c>
      <c r="B22" s="6" t="n">
        <v>0.012</v>
      </c>
    </row>
    <row r="23">
      <c r="A23" s="4" t="inlineStr">
        <is>
          <t>Performance Past Does Not Indicate Future [Text]</t>
        </is>
      </c>
      <c r="B23" s="4" t="inlineStr">
        <is>
          <t>Past performance
is not a good predictor of future performance</t>
        </is>
      </c>
    </row>
    <row r="24">
      <c r="A24" s="4" t="inlineStr">
        <is>
          <t>Line Graph [Table Text Block]</t>
        </is>
      </c>
      <c r="B24" s="4" t="inlineStr">
        <is>
          <t xml:space="preserve">Archer Balanced Line Graph
Balanced Fund Dow Jones Moderate Morningstar Moderate
08/31/14 10,000 10,000 10,000
02/28/15 10,735 10,451 10,066
08/31/15 10,250 10,090 9,634
02/29/16 10,018 9,877 9,415
08/31/16 10,867 10,928 10,427
02/28/17 11,433 11,532 10,892
08/31/17 11,920 11,921 11,479
02/28/18 12,448 12,545 12,019
08/31/18 12,724 13,309 12,325
02/28/19 12,588 13,131 12,313
08/31/19 13,287 13,712 12,790
02/29/20 13,056 13,895 13,017
08/31/20 14,057 15,150 14,223
02/28/21 14,972 16,857 15,499
08/31/21 16,843 18,521 16,862
02/28/22 16,368 17,797 16,086
08/31/22 15,546 16,439 14,545
02/28/23 15,622 16,595 14,831
08/31/23 16,902 17,366 15,487
02/29/24 18,239 18,731 16,627
08/31/24 19,610 20,012 17,895 </t>
        </is>
      </c>
    </row>
    <row r="25">
      <c r="A25" s="4" t="inlineStr">
        <is>
          <t>Average Annual Return [Table Text Block]</t>
        </is>
      </c>
      <c r="B25" s="4" t="inlineStr">
        <is>
          <t xml:space="preserve">Performance graph AVERAGE ANNUAL RETURNS
1 Year 5 Years 10 Years Ending Value
Archer Balanced Fund 16.03% 8.10% 6.97% $19,610
Dow Jones Moderate U.S. Portfolio Index 15.24% 7.85% 7.18% $20,012
Morningstar Moderate Target Risk Index 15.55% 6.94% 5.99% $17,895 </t>
        </is>
      </c>
    </row>
    <row r="26">
      <c r="A26" s="4" t="inlineStr">
        <is>
          <t>Net Assets</t>
        </is>
      </c>
      <c r="B26" s="5" t="n">
        <v>50724730</v>
      </c>
    </row>
    <row r="27">
      <c r="A27" s="4" t="inlineStr">
        <is>
          <t>Holdings Count | Holdings</t>
        </is>
      </c>
      <c r="B27" s="7" t="n">
        <v>92</v>
      </c>
    </row>
    <row r="28">
      <c r="A28" s="4" t="inlineStr">
        <is>
          <t>Advisory Fees Paid, Amount</t>
        </is>
      </c>
      <c r="B28" s="5" t="n">
        <v>186230</v>
      </c>
    </row>
    <row r="29">
      <c r="A29" s="4" t="inlineStr">
        <is>
          <t>Investment Company, Portfolio Turnover</t>
        </is>
      </c>
      <c r="B29" s="6" t="n">
        <v>0.1169</v>
      </c>
    </row>
    <row r="30">
      <c r="A30" s="4" t="inlineStr">
        <is>
          <t>Additional Fund Statistics [Text Block]</t>
        </is>
      </c>
      <c r="B30" s="4" t="inlineStr">
        <is>
          <t xml:space="preserve">Fund statistics
ADVISORY FEES
NET ASSETS: PORTFOLIO HOLDINGS: PORTFOLIO TURNOVER: PAID BY FUND:
$50,724,730 92 11.69% $186,230 </t>
        </is>
      </c>
    </row>
    <row r="31">
      <c r="A31" s="4" t="inlineStr">
        <is>
          <t>Largest Holdings [Text Block]</t>
        </is>
      </c>
      <c r="B31" s="4" t="inlineStr">
        <is>
          <t xml:space="preserve">top ten holdings
(% OF NET ASSETS)
1. Federated Treasury Obligation Fund - Institutional
Shares 6.44%
2. Meta Platforms, Inc. Class A 3.88%
3. WalMart, Inc. 3.65%
4. Broadcom, Inc. 3.34%
5. Microsoft Corp. 3.04%
6. MasterCard, Inc. Class A 3.00%
7. JPMorgan Chase &amp; Co. 2.91%
8. Lockheed Martin Corp. 2.86%
9. Quanta Services, Inc. 2.85%
10. NextEra Energy, Inc. 2.84%
Total % of Net Assets 34.81% </t>
        </is>
      </c>
    </row>
    <row r="32">
      <c r="A32" s="4" t="inlineStr">
        <is>
          <t>Material Fund Change [Text Block]</t>
        </is>
      </c>
      <c r="B32" s="4" t="inlineStr">
        <is>
          <t>The Fund has not had any material changes during the year ended August 31,
2024</t>
        </is>
      </c>
    </row>
    <row r="33">
      <c r="A33" s="4" t="inlineStr">
        <is>
          <t>Updated Prospectus Phone Number</t>
        </is>
      </c>
      <c r="B33" s="4" t="inlineStr">
        <is>
          <t>1-800-238-7701</t>
        </is>
      </c>
    </row>
    <row r="34">
      <c r="A34" s="4" t="inlineStr">
        <is>
          <t>Updated Prospectus Web Address</t>
        </is>
      </c>
      <c r="B34" s="4" t="inlineStr">
        <is>
          <t>www.thearcherfunds.com</t>
        </is>
      </c>
    </row>
    <row r="35">
      <c r="A35" s="4" t="inlineStr">
        <is>
          <t>Archer Income Fund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RCHER INCOME FUND</t>
        </is>
      </c>
    </row>
    <row r="38">
      <c r="A38" s="4" t="inlineStr">
        <is>
          <t>Class Name</t>
        </is>
      </c>
      <c r="B38" s="4" t="inlineStr">
        <is>
          <t>Archer Income Fund</t>
        </is>
      </c>
    </row>
    <row r="39">
      <c r="A39" s="4" t="inlineStr">
        <is>
          <t>Trading Symbol</t>
        </is>
      </c>
      <c r="B39" s="4" t="inlineStr">
        <is>
          <t>ARINX</t>
        </is>
      </c>
    </row>
    <row r="40">
      <c r="A40" s="4" t="inlineStr">
        <is>
          <t>Annual or Semi-Annual Statement [Text Block]</t>
        </is>
      </c>
      <c r="B40" s="4" t="inlineStr">
        <is>
          <t>ADDITIONAL INFORMATION This annual shareholder report Archer Income Fund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
at www.thearcherfunds.com 1-800-238-7701 </t>
        </is>
      </c>
    </row>
    <row r="43">
      <c r="A43" s="4" t="inlineStr">
        <is>
          <t>Additional Information Phone Number</t>
        </is>
      </c>
      <c r="B43" s="4" t="inlineStr">
        <is>
          <t>1-800-238-7701</t>
        </is>
      </c>
    </row>
    <row r="44">
      <c r="A44" s="4" t="inlineStr">
        <is>
          <t>Additional Information Website</t>
        </is>
      </c>
      <c r="B44" s="4" t="inlineStr">
        <is>
          <t>www.thearcherfunds.com</t>
        </is>
      </c>
    </row>
    <row r="45">
      <c r="A45" s="4" t="inlineStr">
        <is>
          <t>Expenses [Text Block]</t>
        </is>
      </c>
      <c r="B45" s="4" t="inlineStr">
        <is>
          <t>expense Information What were the Fund costs for the past year? (based on a hypothetical $10,000 investment)
Fund Name Costs of a $10,000 investment Costs paid as a percentage of a $10,000 investment*
Archer Income Fund $99 0.96% *Annualized</t>
        </is>
      </c>
    </row>
    <row r="46">
      <c r="A46" s="4" t="inlineStr">
        <is>
          <t>Expenses Paid, Amount</t>
        </is>
      </c>
      <c r="B46" s="5" t="n">
        <v>99</v>
      </c>
    </row>
    <row r="47">
      <c r="A47" s="4" t="inlineStr">
        <is>
          <t>Expense Ratio, Percent</t>
        </is>
      </c>
      <c r="B47" s="6" t="n">
        <v>0.009599999999999999</v>
      </c>
    </row>
    <row r="48">
      <c r="A48" s="4" t="inlineStr">
        <is>
          <t>Performance Past Does Not Indicate Future [Text]</t>
        </is>
      </c>
      <c r="B48" s="4" t="inlineStr">
        <is>
          <t>Past performance
is not a good predictor of future performance</t>
        </is>
      </c>
    </row>
    <row r="49">
      <c r="A49" s="4" t="inlineStr">
        <is>
          <t>Line Graph [Table Text Block]</t>
        </is>
      </c>
      <c r="B49" s="4" t="inlineStr">
        <is>
          <t xml:space="preserve">Archer Income Line Graph
Income Fund BBG Barclays Capital Agg. BBG Barclays Intermediate
Credit
08/31/14 10,000 10000 10000
02/28/15 10,042 10225 10135
08/31/15 9,884 10155 10081
02/29/16 9,859 10379 10204
08/31/16 10,392 10761 10657
02/28/17 10,349 10526 10578
08/31/17 10,552 10814 10862
02/28/18 10,448 10579 10686
08/31/18 10,546 10701 10792
02/28/19 10,742 10914 11058
08/31/19 11,179 11789 11793
02/29/20 11,361 12189 12174
08/31/20 11,507 12553 12546
02/28/21 11,763 12358 12698
08/31/21 11,964 12542 12728
02/28/22 11,619 12031 12239
08/31/22 11,167 11098 11536
02/28/23 11,292 10862 11493
08/31/23 11,278 10965 11745
02/29/24 11,686 11223 12154
08/31/24 12,096 11765 12758 </t>
        </is>
      </c>
    </row>
    <row r="50">
      <c r="A50" s="4" t="inlineStr">
        <is>
          <t>Average Annual Return [Table Text Block]</t>
        </is>
      </c>
      <c r="B50" s="4" t="inlineStr">
        <is>
          <t xml:space="preserve">PERFORMANCE GRAPH AVERAGE ANNUAL RETURNS
1 Year 5 Years 10 Years Ending Value
Archer Income Fund 7.25% 1.59% 1.92% $12,096
Bloomberg Barclay's Capital U.S. Aggregate Bond Index 7.30% -0.04% 1.64% $11,765
Bloomberg Barclay's Intermediate Credit Index 8.63% 1.58% 2.46% $12,758 </t>
        </is>
      </c>
    </row>
    <row r="51">
      <c r="A51" s="4" t="inlineStr">
        <is>
          <t>Net Assets</t>
        </is>
      </c>
      <c r="B51" s="5" t="n">
        <v>19625873</v>
      </c>
    </row>
    <row r="52">
      <c r="A52" s="4" t="inlineStr">
        <is>
          <t>Holdings Count | Holdings</t>
        </is>
      </c>
      <c r="B52" s="7" t="n">
        <v>106</v>
      </c>
    </row>
    <row r="53">
      <c r="A53" s="4" t="inlineStr">
        <is>
          <t>Advisory Fees Paid, Amount</t>
        </is>
      </c>
      <c r="B53" s="5" t="n">
        <v>-17564</v>
      </c>
    </row>
    <row r="54">
      <c r="A54" s="4" t="inlineStr">
        <is>
          <t>Investment Company, Portfolio Turnover</t>
        </is>
      </c>
      <c r="B54" s="6" t="n">
        <v>0.233</v>
      </c>
    </row>
    <row r="55">
      <c r="A55" s="4" t="inlineStr">
        <is>
          <t>Additional Fund Statistics [Text Block]</t>
        </is>
      </c>
      <c r="B55" s="4" t="inlineStr">
        <is>
          <t xml:space="preserve">Fund statistics
ADVISORY FEES
NET ASSETS: PORTFOLIO HOLDINGS: PORTFOLIO TURNOVER: PAID BY FUND:
$19,625,873 106 23.30% ($17,564) </t>
        </is>
      </c>
    </row>
    <row r="56">
      <c r="A56" s="4" t="inlineStr">
        <is>
          <t>Largest Holdings [Text Block]</t>
        </is>
      </c>
      <c r="B56" s="4" t="inlineStr">
        <is>
          <t xml:space="preserve">top ten holdings
(% OF NET ASSETS)
1. Federated Treasury Obligation Fund - Institutional
Shares 10.16%
2. U.S. Government Treasury Note/Bond, 3.875%, due 8/15/33 3.81%
3. Federal Home Loan Bank, 5.555%, due 2/15/33 2.81%
4. U.S. Government Treasury Note/Bond, 4.625%, due 2/28/25 2.80%
5. iShares 10+ Year Investment Grade Corporate Bond ETF 2.67%
6. State Street Corp., 7.350%, due 6/15/26 2.66%
7. U.S. Government Treasury Bill, 0.000%, due 9/03/24 2.55%
8. Federal Farm Credit Bank, 5.570%, due 8/26/33 2.55%
9. U.S. Government Treasury Note/Bond, 3.875%, due 3/31/25 2.54%
10. Masco Corp., 7.750%, due 8/01/29 2.30%
Total % of Net Assets 34.85% </t>
        </is>
      </c>
    </row>
    <row r="57">
      <c r="A57" s="4" t="inlineStr">
        <is>
          <t>Material Fund Change [Text Block]</t>
        </is>
      </c>
      <c r="B57" s="4" t="inlineStr">
        <is>
          <t>The Fund has not had any material changes during the year ended August 31,
2024.</t>
        </is>
      </c>
    </row>
    <row r="58">
      <c r="A58" s="4" t="inlineStr">
        <is>
          <t>Updated Prospectus Phone Number</t>
        </is>
      </c>
      <c r="B58" s="4" t="inlineStr">
        <is>
          <t>1-800-238-7701</t>
        </is>
      </c>
    </row>
    <row r="59">
      <c r="A59" s="4" t="inlineStr">
        <is>
          <t>Updated Prospectus Web Address</t>
        </is>
      </c>
      <c r="B59" s="4" t="inlineStr">
        <is>
          <t>www.thearcherfunds.com</t>
        </is>
      </c>
    </row>
    <row r="60">
      <c r="A60" s="4" t="inlineStr">
        <is>
          <t>Archer Stock Fund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RCHER STOCK FUND</t>
        </is>
      </c>
    </row>
    <row r="63">
      <c r="A63" s="4" t="inlineStr">
        <is>
          <t>Class Name</t>
        </is>
      </c>
      <c r="B63" s="4" t="inlineStr">
        <is>
          <t>Archer Stock Fund</t>
        </is>
      </c>
    </row>
    <row r="64">
      <c r="A64" s="4" t="inlineStr">
        <is>
          <t>Trading Symbol</t>
        </is>
      </c>
      <c r="B64" s="4" t="inlineStr">
        <is>
          <t>ARSKX</t>
        </is>
      </c>
    </row>
    <row r="65">
      <c r="A65" s="4" t="inlineStr">
        <is>
          <t>Annual or Semi-Annual Statement [Text Block]</t>
        </is>
      </c>
      <c r="B65" s="4" t="inlineStr">
        <is>
          <t>ADDITIONAL INFORMATION This annual shareholder report Archer Stock Fund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 xml:space="preserve">You can find additional information about the Fund
at www.thearcherfunds.com 1-800-238-7701 </t>
        </is>
      </c>
    </row>
    <row r="68">
      <c r="A68" s="4" t="inlineStr">
        <is>
          <t>Additional Information Phone Number</t>
        </is>
      </c>
      <c r="B68" s="4" t="inlineStr">
        <is>
          <t>1-800-238-7701</t>
        </is>
      </c>
    </row>
    <row r="69">
      <c r="A69" s="4" t="inlineStr">
        <is>
          <t>Additional Information Website</t>
        </is>
      </c>
      <c r="B69" s="4" t="inlineStr">
        <is>
          <t>www.thearcherfunds.com</t>
        </is>
      </c>
    </row>
    <row r="70">
      <c r="A70" s="4" t="inlineStr">
        <is>
          <t>Expenses [Text Block]</t>
        </is>
      </c>
      <c r="B70" s="4" t="inlineStr">
        <is>
          <t>expense Information What were the Fund costs for the past year? (based on a hypothetical $10,000 investment)
Fund Name Costs of a $10,000 investment Costs paid as a percentage of a $10,000 investment*
Archer Stock Fund $139 1.23% *Annualized</t>
        </is>
      </c>
    </row>
    <row r="71">
      <c r="A71" s="4" t="inlineStr">
        <is>
          <t>Expenses Paid, Amount</t>
        </is>
      </c>
      <c r="B71" s="5" t="n">
        <v>139</v>
      </c>
    </row>
    <row r="72">
      <c r="A72" s="4" t="inlineStr">
        <is>
          <t>Expense Ratio, Percent</t>
        </is>
      </c>
      <c r="B72" s="6" t="n">
        <v>0.0123</v>
      </c>
    </row>
    <row r="73">
      <c r="A73" s="4" t="inlineStr">
        <is>
          <t>Performance Past Does Not Indicate Future [Text]</t>
        </is>
      </c>
      <c r="B73" s="4" t="inlineStr">
        <is>
          <t>Past performance
is not a good predictor of future performance.</t>
        </is>
      </c>
    </row>
    <row r="74">
      <c r="A74" s="4" t="inlineStr">
        <is>
          <t>Line Graph [Table Text Block]</t>
        </is>
      </c>
      <c r="B74" s="4" t="inlineStr">
        <is>
          <t xml:space="preserve">Archer Stock Fund Line Graph
Stock Fund S&amp;P 500 S&amp;P 400 Midcap
08/31/14 10000 10000 10000
02/28/25 10552 10612 10550
08/31/15 9803 10048 10000
02/29/16 9087 9955 9496
08/31/16 9931 11309 11230
02/28/17 10732 12440 12506
08/31/17 11067 13142 12618
02/28/18 12363 14566 13695
08/31/18 13176 15726 15138
02/28/19 11957 15248 14260
08/31/19 12235 16186 14162
02/29/20 12347 16497 13773
08/31/20 15292 19736 14758
02/28/21 17027 21659 19250
08/31/21 20028 25887 21362
02/28/22 18481 25209 20781
08/31/22 16606 22981 19138
02/28/23 16967 23270 20640
08/31/23 19291 26645 21177
02/29/24 22620 30356 23326
08/31/24 24159 33875 25142 </t>
        </is>
      </c>
    </row>
    <row r="75">
      <c r="A75" s="4" t="inlineStr">
        <is>
          <t>Average Annual Return [Table Text Block]</t>
        </is>
      </c>
      <c r="B75" s="4" t="inlineStr">
        <is>
          <t xml:space="preserve">Performance graph AVERAGE ANNUAL RETURNS
1 Year 5 Years 10 Years Ending Value
Archer Stock Fund 25.24% 14.58% 9.22% $24,159
S&amp;P 500 Index 27.14% 15.90% 12.96% $33,875
S&amp;P 400 Midcap Index 18.72% 12.15% 9.65% $25,142 </t>
        </is>
      </c>
    </row>
    <row r="76">
      <c r="A76" s="4" t="inlineStr">
        <is>
          <t>Net Assets</t>
        </is>
      </c>
      <c r="B76" s="5" t="n">
        <v>25227166</v>
      </c>
    </row>
    <row r="77">
      <c r="A77" s="4" t="inlineStr">
        <is>
          <t>Holdings Count | Holdings</t>
        </is>
      </c>
      <c r="B77" s="7" t="n">
        <v>41</v>
      </c>
    </row>
    <row r="78">
      <c r="A78" s="4" t="inlineStr">
        <is>
          <t>Advisory Fees Paid, Amount</t>
        </is>
      </c>
      <c r="B78" s="5" t="n">
        <v>77664</v>
      </c>
    </row>
    <row r="79">
      <c r="A79" s="4" t="inlineStr">
        <is>
          <t>Investment Company, Portfolio Turnover</t>
        </is>
      </c>
      <c r="B79" s="6" t="n">
        <v>0.0856</v>
      </c>
    </row>
    <row r="80">
      <c r="A80" s="4" t="inlineStr">
        <is>
          <t>Additional Fund Statistics [Text Block]</t>
        </is>
      </c>
      <c r="B80" s="4" t="inlineStr">
        <is>
          <t xml:space="preserve">Fund statistics
ADVISORY FEES
NET ASSETS: PORTFOLIO HOLDINGS: PORTFOLIO TURNOVER: PAID BY FUND:
$25,227,166 41 8.56% $77,664 </t>
        </is>
      </c>
    </row>
    <row r="81">
      <c r="A81" s="4" t="inlineStr">
        <is>
          <t>Largest Holdings [Text Block]</t>
        </is>
      </c>
      <c r="B81" s="4" t="inlineStr">
        <is>
          <t xml:space="preserve">top ten
holding (% OF NET ASSETS)
1. NVIDIA Corp. 4.64%
2. Federated Treasury Obligation Fund - Institutional Shares 4.38%
3. Meta Platforms, Inc. Class A 4.36%
4. NextEra Energy, Inc. 3.59%
5. Alphabet, Inc. Class A 3.59%
6. Microsoft Corp. 3.44%
7. Apple, Inc. 3.37%
8. Thermo Fisher Scientific, Inc. 2.95%
9. JPMorgan Chase &amp; Co. 2.94%
10. United Rentals, Inc. 2.88%
Total % of Net Assets 36.14% </t>
        </is>
      </c>
    </row>
    <row r="82">
      <c r="A82" s="4" t="inlineStr">
        <is>
          <t>Material Fund Change [Text Block]</t>
        </is>
      </c>
      <c r="B82" s="4" t="inlineStr">
        <is>
          <t>The Fund has not had any material changes during the year ended August 31,
2024.</t>
        </is>
      </c>
    </row>
    <row r="83">
      <c r="A83" s="4" t="inlineStr">
        <is>
          <t>Updated Prospectus Phone Number</t>
        </is>
      </c>
      <c r="B83" s="4" t="inlineStr">
        <is>
          <t>1-800-238-7701</t>
        </is>
      </c>
    </row>
    <row r="84">
      <c r="A84" s="4" t="inlineStr">
        <is>
          <t>Updated Prospectus Web Address</t>
        </is>
      </c>
      <c r="B84" s="4" t="inlineStr">
        <is>
          <t>www.thearcherfunds.com</t>
        </is>
      </c>
    </row>
    <row r="85">
      <c r="A85" s="4" t="inlineStr">
        <is>
          <t>Archer Dividend Growth Fund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RCHER DIVIDEND GROWTH FUND</t>
        </is>
      </c>
    </row>
    <row r="88">
      <c r="A88" s="4" t="inlineStr">
        <is>
          <t>Class Name</t>
        </is>
      </c>
      <c r="B88" s="4" t="inlineStr">
        <is>
          <t>Archer Dividend Growth Fund</t>
        </is>
      </c>
    </row>
    <row r="89">
      <c r="A89" s="4" t="inlineStr">
        <is>
          <t>Trading Symbol</t>
        </is>
      </c>
      <c r="B89" s="4" t="inlineStr">
        <is>
          <t>ARDGX</t>
        </is>
      </c>
    </row>
    <row r="90">
      <c r="A90" s="4" t="inlineStr">
        <is>
          <t>Annual or Semi-Annual Statement [Text Block]</t>
        </is>
      </c>
      <c r="B90" s="4" t="inlineStr">
        <is>
          <t>ADDITIONAL INFORMATION This annual shareholder report Archer Dividend Growth Fund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 xml:space="preserve">You can find additional information about the Fund
at www.thearcherfunds.com 1-800-238-7701 </t>
        </is>
      </c>
    </row>
    <row r="93">
      <c r="A93" s="4" t="inlineStr">
        <is>
          <t>Additional Information Phone Number</t>
        </is>
      </c>
      <c r="B93" s="4" t="inlineStr">
        <is>
          <t>1-800-238-7701</t>
        </is>
      </c>
    </row>
    <row r="94">
      <c r="A94" s="4" t="inlineStr">
        <is>
          <t>Additional Information Website</t>
        </is>
      </c>
      <c r="B94" s="4" t="inlineStr">
        <is>
          <t>www.thearcherfunds.com</t>
        </is>
      </c>
    </row>
    <row r="95">
      <c r="A95" s="4" t="inlineStr">
        <is>
          <t>Expenses [Text Block]</t>
        </is>
      </c>
      <c r="B95" s="4" t="inlineStr">
        <is>
          <t>expense Information What were the Fund costs for the past year? (based on a hypothetical $10,000 investment)
Fund Name Costs of a $10,000 investment Costs paid as a percentage of a $10,000 investment*
Archer Dividend Growth Fund $108 0.98% *Annualized</t>
        </is>
      </c>
    </row>
    <row r="96">
      <c r="A96" s="4" t="inlineStr">
        <is>
          <t>Expenses Paid, Amount</t>
        </is>
      </c>
      <c r="B96" s="5" t="n">
        <v>108</v>
      </c>
    </row>
    <row r="97">
      <c r="A97" s="4" t="inlineStr">
        <is>
          <t>Expense Ratio, Percent</t>
        </is>
      </c>
      <c r="B97" s="6" t="n">
        <v>0.0098</v>
      </c>
    </row>
    <row r="98">
      <c r="A98" s="4" t="inlineStr">
        <is>
          <t>Performance Past Does Not Indicate Future [Text]</t>
        </is>
      </c>
      <c r="B98" s="4" t="inlineStr">
        <is>
          <t>Past performance
is not a good predictor of future performance</t>
        </is>
      </c>
    </row>
    <row r="99">
      <c r="A99" s="4" t="inlineStr">
        <is>
          <t>Line Graph [Table Text Block]</t>
        </is>
      </c>
      <c r="B99" s="4" t="inlineStr">
        <is>
          <t xml:space="preserve">Archer Dividend Growth Fund Line Graph
Dow Jones US Large Morningstar Div
Div Growth Fund Cap Val Total Stock Yield Focus
9/1/2016 10000 10000 10000
2/28/2017 10653 11059 10330
8/31/2017 10404 11302 10254
2/28/2018 11014 12281 10498
8/31/2018 11891 12909 10907
2/28/2019 11641 12710 11245
8/31/2019 11617 13004 11297
2/29/2020 11169 12715 10303
8/31/2020 10703 13167 10324
2/28/2021 11760 15421 10908
8/31/2021 13867 17770 11906
2/28/2022 14270 17757 12820
8/31/2022 14215 16563 12653
2/28/2023 14440 17293 12881
8/31/2023 14131 17816 13393
2/29/2024 15082 19483 13961
8/31/2024 16871 21481 15877 </t>
        </is>
      </c>
    </row>
    <row r="100">
      <c r="A100" s="4" t="inlineStr">
        <is>
          <t>Average Annual Return [Table Text Block]</t>
        </is>
      </c>
      <c r="B100" s="4" t="inlineStr">
        <is>
          <t xml:space="preserve">Performance graph AVERAGE ANNUAL RETURNS
1 Year 5 Years Since Inception* Ending Value
Archer Dividend Growth Fund 19.39% 7.75% 6.76% $16,871
Dow Jones US Large-Cap Value Total Stock Market Index 20.57% 10.55% 10.04% $21,481
Morningstar Dividend Yield Focus Index 18.55% 7.03% 5.95% $15,877 </t>
        </is>
      </c>
    </row>
    <row r="101">
      <c r="A101" s="4" t="inlineStr">
        <is>
          <t>Net Assets</t>
        </is>
      </c>
      <c r="B101" s="5" t="n">
        <v>23518489</v>
      </c>
    </row>
    <row r="102">
      <c r="A102" s="4" t="inlineStr">
        <is>
          <t>Holdings Count | Holdings</t>
        </is>
      </c>
      <c r="B102" s="7" t="n">
        <v>41</v>
      </c>
    </row>
    <row r="103">
      <c r="A103" s="4" t="inlineStr">
        <is>
          <t>Advisory Fees Paid, Amount</t>
        </is>
      </c>
      <c r="B103" s="5" t="n">
        <v>12187</v>
      </c>
    </row>
    <row r="104">
      <c r="A104" s="4" t="inlineStr">
        <is>
          <t>Investment Company, Portfolio Turnover</t>
        </is>
      </c>
      <c r="B104" s="6" t="n">
        <v>0.1403</v>
      </c>
    </row>
    <row r="105">
      <c r="A105" s="4" t="inlineStr">
        <is>
          <t>Additional Fund Statistics [Text Block]</t>
        </is>
      </c>
      <c r="B105" s="4" t="inlineStr">
        <is>
          <t xml:space="preserve">Fund statistics
ADVISORY FEES
NET ASSETS: PORTFOLIO HOLDINGS: PORTFOLIO TURNOVER: PAID BY FUND:
$23,518,489 41 14.03% $12,187 </t>
        </is>
      </c>
    </row>
    <row r="106">
      <c r="A106" s="4" t="inlineStr">
        <is>
          <t>Largest Holdings [Text Block]</t>
        </is>
      </c>
      <c r="B106" s="4" t="inlineStr">
        <is>
          <t xml:space="preserve">top ten holdings
(% OF NET ASSETS)
1. Federated Treasury Obligation Fund - Institutional
Shares 5.24%
2. AbbVie, Inc. 3.83%
3. Iron Mountain, Inc. 3.76%
4. Broadcom, Inc. 3.32%
5. Merck &amp; Co., Inc. 3.23%
6. Regions Financial Corp. 3.15%
7. Lockheed Martin Corp. 3.08%
8. Manulife Financial Corp. 3.02%
9. JPMorgan Chase &amp; Co. 3.01%
10. Coca-Cola FEMSA S.A.B. de C.V. ADR Series L 2.81%
Total % of Net Assets 34.45% </t>
        </is>
      </c>
    </row>
    <row r="107">
      <c r="A107" s="4" t="inlineStr">
        <is>
          <t>Material Fund Change [Text Block]</t>
        </is>
      </c>
      <c r="B107" s="4" t="inlineStr">
        <is>
          <t>The Fund has not had any material changes during the year ended August 31,
2024</t>
        </is>
      </c>
    </row>
    <row r="108">
      <c r="A108" s="4" t="inlineStr">
        <is>
          <t>Updated Prospectus Phone Number</t>
        </is>
      </c>
      <c r="B108" s="4" t="inlineStr">
        <is>
          <t>1-800-238-7701</t>
        </is>
      </c>
    </row>
    <row r="109">
      <c r="A109" s="4" t="inlineStr">
        <is>
          <t>Updated Prospectus Web Address</t>
        </is>
      </c>
      <c r="B109" s="4" t="inlineStr">
        <is>
          <t>www.thearcherfunds.com</t>
        </is>
      </c>
    </row>
    <row r="110">
      <c r="A110" s="4" t="inlineStr">
        <is>
          <t>Archer Focus Fund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RCHER FOCUS FUND</t>
        </is>
      </c>
    </row>
    <row r="113">
      <c r="A113" s="4" t="inlineStr">
        <is>
          <t>Class Name</t>
        </is>
      </c>
      <c r="B113" s="4" t="inlineStr">
        <is>
          <t>Archer Focus Fund</t>
        </is>
      </c>
    </row>
    <row r="114">
      <c r="A114" s="4" t="inlineStr">
        <is>
          <t>Trading Symbol</t>
        </is>
      </c>
      <c r="B114" s="4" t="inlineStr">
        <is>
          <t>AFOCX</t>
        </is>
      </c>
    </row>
    <row r="115">
      <c r="A115" s="4" t="inlineStr">
        <is>
          <t>Annual or Semi-Annual Statement [Text Block]</t>
        </is>
      </c>
      <c r="B115" s="4" t="inlineStr">
        <is>
          <t>ADDITIONAL INFORMATION This annual shareholder report Archer Focus Fund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You can find additional information about the Fund
at www.thearcherfunds.com 1-800-238-7701 </t>
        </is>
      </c>
    </row>
    <row r="118">
      <c r="A118" s="4" t="inlineStr">
        <is>
          <t>Additional Information Phone Number</t>
        </is>
      </c>
      <c r="B118" s="4" t="inlineStr">
        <is>
          <t>1-800-238-7701</t>
        </is>
      </c>
    </row>
    <row r="119">
      <c r="A119" s="4" t="inlineStr">
        <is>
          <t>Additional Information Website</t>
        </is>
      </c>
      <c r="B119" s="4" t="inlineStr">
        <is>
          <t>www.thearcherfunds.com</t>
        </is>
      </c>
    </row>
    <row r="120">
      <c r="A120" s="4" t="inlineStr">
        <is>
          <t>Expenses [Text Block]</t>
        </is>
      </c>
      <c r="B120" s="4" t="inlineStr">
        <is>
          <t>expense Information What were the Fund costs for the past year? (based on a hypothetical $10,000 investment)
Fund Name Costs of a $10,000 investment Costs paid as a percentage of a $10,000 investment*
Archer Focus Fund $110 0.98% *Annualized</t>
        </is>
      </c>
    </row>
    <row r="121">
      <c r="A121" s="4" t="inlineStr">
        <is>
          <t>Expenses Paid, Amount</t>
        </is>
      </c>
      <c r="B121" s="5" t="n">
        <v>110</v>
      </c>
    </row>
    <row r="122">
      <c r="A122" s="4" t="inlineStr">
        <is>
          <t>Expense Ratio, Percent</t>
        </is>
      </c>
      <c r="B122" s="6" t="n">
        <v>0.0098</v>
      </c>
    </row>
    <row r="123">
      <c r="A123" s="4" t="inlineStr">
        <is>
          <t>Performance Past Does Not Indicate Future [Text]</t>
        </is>
      </c>
      <c r="B123" s="4" t="inlineStr">
        <is>
          <t>Past performance
is not a good predictor of future performance</t>
        </is>
      </c>
    </row>
    <row r="124">
      <c r="A124" s="4" t="inlineStr">
        <is>
          <t>Line Graph [Table Text Block]</t>
        </is>
      </c>
      <c r="B124" s="4" t="inlineStr">
        <is>
          <t xml:space="preserve">Archer Focus Fund Line Graph
Dow Jones Industrial
Archer Focus Average Index S&amp;P 500 Index
12/30/2019 10000 10000 10000
2/29/2020 8975 8969 9201
8/31/2020 10396 10157 11007
2/28/2021 11115 11157 12080
8/31/2021 12834 12876 14438
2/28/2022 12788 12451 14060
8/31/2022 11979 11709 12817
2/28/2023 12670 12253 12978
8/31/2023 12967 13182 14860
2/29/2024 14218 14952 16930
8/31/2024 16264 16090 18893 </t>
        </is>
      </c>
    </row>
    <row r="125">
      <c r="A125" s="4" t="inlineStr">
        <is>
          <t>Average Annual Return [Table Text Block]</t>
        </is>
      </c>
      <c r="B125" s="4" t="inlineStr">
        <is>
          <t xml:space="preserve">Performance graph AVERAGE ANNUAL RETURNS
1 Year Since Inception* Ending Value
Archer Focus Fund 25.42% 10.97% $16,264
Dow Jones Industrial Average Index 22.06% 10.72% $16,090
S&amp;P 500 Index 27.14% 14.59% $18,893 </t>
        </is>
      </c>
    </row>
    <row r="126">
      <c r="A126" s="4" t="inlineStr">
        <is>
          <t>Net Assets</t>
        </is>
      </c>
      <c r="B126" s="5" t="n">
        <v>11154871</v>
      </c>
    </row>
    <row r="127">
      <c r="A127" s="4" t="inlineStr">
        <is>
          <t>Holdings Count | Holdings</t>
        </is>
      </c>
      <c r="B127" s="7" t="n">
        <v>42</v>
      </c>
    </row>
    <row r="128">
      <c r="A128" s="4" t="inlineStr">
        <is>
          <t>Advisory Fees Paid, Amount</t>
        </is>
      </c>
      <c r="B128" s="5" t="n">
        <v>-17284</v>
      </c>
    </row>
    <row r="129">
      <c r="A129" s="4" t="inlineStr">
        <is>
          <t>Investment Company, Portfolio Turnover</t>
        </is>
      </c>
      <c r="B129" s="6" t="n">
        <v>0.8911</v>
      </c>
    </row>
    <row r="130">
      <c r="A130" s="4" t="inlineStr">
        <is>
          <t>Additional Fund Statistics [Text Block]</t>
        </is>
      </c>
      <c r="B130" s="4" t="inlineStr">
        <is>
          <t xml:space="preserve">Fund statistics
ADVISORY FEES
NET ASSETS: PORTFOLIO HOLDINGS: PORTFOLIO TURNOVER: PAID BY FUND:
$11,154,871 42 89.11% ($17,284) </t>
        </is>
      </c>
    </row>
    <row r="131">
      <c r="A131" s="4" t="inlineStr">
        <is>
          <t>Largest Holdings [Text Block]</t>
        </is>
      </c>
      <c r="B131" s="4" t="inlineStr">
        <is>
          <t xml:space="preserve">top ten holdings
(% OF NET ASSETS)
1. Meta Platforms, Inc. Class A 4.04%
2. Costco Wholesale Corp. 3.80%
3. NVDIA Corp. 3.42%
4. AvalonBay Communities, Inc. 3.40%
5. Alphabet, Inc. Class A 3.18%
6. PulteGroup, Inc. 2.79%
7. Best Buy Co., Inc. 2.74%
8. Atmos Energy Corp. 2.72%
9. United Therapeutics Corp. 2.57%
10. EMCOR Group, Inc. 2.53%
Total % of Net Assets 31.19% </t>
        </is>
      </c>
    </row>
    <row r="132">
      <c r="A132" s="4" t="inlineStr">
        <is>
          <t>Material Fund Change [Text Block]</t>
        </is>
      </c>
      <c r="B132" s="4" t="inlineStr">
        <is>
          <t>The Fund has not had any material changes during the year ended August 31,
2024</t>
        </is>
      </c>
    </row>
    <row r="133">
      <c r="A133" s="4" t="inlineStr">
        <is>
          <t>Updated Prospectus Phone Number</t>
        </is>
      </c>
      <c r="B133" s="4" t="inlineStr">
        <is>
          <t>1-800-238-7701</t>
        </is>
      </c>
    </row>
    <row r="134">
      <c r="A134" s="4" t="inlineStr">
        <is>
          <t>Updated Prospectus Web Address</t>
        </is>
      </c>
      <c r="B134" s="4" t="inlineStr">
        <is>
          <t>www.thearcherfunds.com</t>
        </is>
      </c>
    </row>
    <row r="135">
      <c r="A135" s="4" t="inlineStr">
        <is>
          <t>Archer Multi Cap Fund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ARCHER MULTI CAP FUND</t>
        </is>
      </c>
    </row>
    <row r="138">
      <c r="A138" s="4" t="inlineStr">
        <is>
          <t>Class Name</t>
        </is>
      </c>
      <c r="B138" s="4" t="inlineStr">
        <is>
          <t>Archer Multi Cap Fund</t>
        </is>
      </c>
    </row>
    <row r="139">
      <c r="A139" s="4" t="inlineStr">
        <is>
          <t>Trading Symbol</t>
        </is>
      </c>
      <c r="B139" s="4" t="inlineStr">
        <is>
          <t>ALSMX</t>
        </is>
      </c>
    </row>
    <row r="140">
      <c r="A140" s="4" t="inlineStr">
        <is>
          <t>Annual or Semi-Annual Statement [Text Block]</t>
        </is>
      </c>
      <c r="B140" s="4" t="inlineStr">
        <is>
          <t>ADDITIONAL INFORMATION This annual shareholder report Archer Multi Cap Fund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 xml:space="preserve">You can find additional information about the Fund
at www.thearcherfunds.com 1-800-238-7701 </t>
        </is>
      </c>
    </row>
    <row r="143">
      <c r="A143" s="4" t="inlineStr">
        <is>
          <t>Additional Information Phone Number</t>
        </is>
      </c>
      <c r="B143" s="4" t="inlineStr">
        <is>
          <t>1-800-238-7701</t>
        </is>
      </c>
    </row>
    <row r="144">
      <c r="A144" s="4" t="inlineStr">
        <is>
          <t>Additional Information Website</t>
        </is>
      </c>
      <c r="B144" s="4" t="inlineStr">
        <is>
          <t>www.thearcherfunds.com</t>
        </is>
      </c>
    </row>
    <row r="145">
      <c r="A145" s="4" t="inlineStr">
        <is>
          <t>Expenses [Text Block]</t>
        </is>
      </c>
      <c r="B145" s="4" t="inlineStr">
        <is>
          <t>expense Information What were the Fund costs for the past year? (based on a hypothetical $10,000 investment)
Fund Name Costs of a $10,000 investment Costs paid as a percentage of a $10,000 investment*
Archer Multi Cap Fund $108 0.95% *Annualized</t>
        </is>
      </c>
    </row>
    <row r="146">
      <c r="A146" s="4" t="inlineStr">
        <is>
          <t>Expenses Paid, Amount</t>
        </is>
      </c>
      <c r="B146" s="5" t="n">
        <v>108</v>
      </c>
    </row>
    <row r="147">
      <c r="A147" s="4" t="inlineStr">
        <is>
          <t>Expense Ratio, Percent</t>
        </is>
      </c>
      <c r="B147" s="6" t="n">
        <v>0.0095</v>
      </c>
    </row>
    <row r="148">
      <c r="A148" s="4" t="inlineStr">
        <is>
          <t>Performance Past Does Not Indicate Future [Text]</t>
        </is>
      </c>
      <c r="B148" s="4" t="inlineStr">
        <is>
          <t>Past performance
is not a good predictor of future performance</t>
        </is>
      </c>
    </row>
    <row r="149">
      <c r="A149" s="4" t="inlineStr">
        <is>
          <t>Line Graph [Table Text Block]</t>
        </is>
      </c>
      <c r="B149" s="4" t="inlineStr">
        <is>
          <t xml:space="preserve">Archer Multi Cap Line Graph
Multi Cap Fund S&amp;P 500 S&amp;P 600 S&amp;P 400 Synthetic Blend
12/30/2019 10000 10000 10000 10000 10000
2/29/2020 9120 9201 8707 8826 8910
8/31/2020 10355 11007 8920 9457 9774
2/28/2021 11883 12080 12769 12336 12488
8/31/2021 13572 14438 13729 13689 14071
2/28/2022 11923 14060 13299 13317 13673
8/31/2022 11207 12817 12055 12264 12484
2/28/2023 11257 12978 12823 13227 13128
8/31/2023 12525 14860 12711 13571 13838
2/29/2024 14831 16930 13644 14947 15287
8/31/2024 15964 18893 14903 16111 16745 </t>
        </is>
      </c>
    </row>
    <row r="150">
      <c r="A150" s="4" t="inlineStr">
        <is>
          <t>Average Annual Return [Table Text Block]</t>
        </is>
      </c>
      <c r="B150" s="4" t="inlineStr">
        <is>
          <t xml:space="preserve">Performance graph AVERAGE ANNUAL RETURNS
1 Year Since Inception* Ending Value
Archer Multi Cap Fund 27.46% 10.53% $15,964
S&amp;P 500 Index 27.14% 14.59% $18,893
S&amp;P 600 Small Cap Index 17.24% 8.92% $14,903
S&amp;P 400 Mid Cap Index 18.72% 10.74% $16,111
Synthetic Blend 33-33-33 21.00% 11.67% $16,745 </t>
        </is>
      </c>
    </row>
    <row r="151">
      <c r="A151" s="4" t="inlineStr">
        <is>
          <t>Net Assets</t>
        </is>
      </c>
      <c r="B151" s="5" t="n">
        <v>7825625</v>
      </c>
    </row>
    <row r="152">
      <c r="A152" s="4" t="inlineStr">
        <is>
          <t>Holdings Count | Holdings</t>
        </is>
      </c>
      <c r="B152" s="7" t="n">
        <v>76</v>
      </c>
    </row>
    <row r="153">
      <c r="A153" s="4" t="inlineStr">
        <is>
          <t>Advisory Fees Paid, Amount</t>
        </is>
      </c>
      <c r="B153" s="5" t="n">
        <v>-21751</v>
      </c>
    </row>
    <row r="154">
      <c r="A154" s="4" t="inlineStr">
        <is>
          <t>Investment Company, Portfolio Turnover</t>
        </is>
      </c>
      <c r="B154" s="6" t="n">
        <v>0.5742</v>
      </c>
    </row>
    <row r="155">
      <c r="A155" s="4" t="inlineStr">
        <is>
          <t>Additional Fund Statistics [Text Block]</t>
        </is>
      </c>
      <c r="B155" s="4" t="inlineStr">
        <is>
          <t xml:space="preserve">Fund statistics
ADVISORY FEES
NET ASSETS: PORTFOLIO HOLDINGS: PORTFOLIO TURNOVER: PAID BY FUND:
$7,825,625 76 57.42% ($21,751) </t>
        </is>
      </c>
    </row>
    <row r="156">
      <c r="A156" s="4" t="inlineStr">
        <is>
          <t>Largest Holdings [Text Block]</t>
        </is>
      </c>
      <c r="B156" s="4" t="inlineStr">
        <is>
          <t xml:space="preserve">top ten holdings
(% OF NET ASSETS)
1. Morgan Stanley Institutional Liquidity Treasury
Portfolio - Institutional Class 2.94%
2. Mueller Industries, Inc. 2.04%
3. Burlington Stores, Inc. 1.95%
4. AAON, Inc. 1.92%
5. Federal Signal Corp. 1.91%
6. Abercrombie &amp; Fitch Co. 1.90%
7. NVDIA Corp. 1.86%
8. AbbVie Inc. 1.84%
9. SPX Technologies, Inc. 1.82%
10. Broadcom, Inc. 1.77%
Total % of Net Assets 19.95% </t>
        </is>
      </c>
    </row>
    <row r="157">
      <c r="A157" s="4" t="inlineStr">
        <is>
          <t>Material Fund Change [Text Block]</t>
        </is>
      </c>
      <c r="B157" s="4" t="inlineStr">
        <is>
          <t>The Fund has not had any material changes during the year ended August 31,
2024</t>
        </is>
      </c>
    </row>
    <row r="158">
      <c r="A158" s="4" t="inlineStr">
        <is>
          <t>Updated Prospectus Phone Number</t>
        </is>
      </c>
      <c r="B158" s="4" t="inlineStr">
        <is>
          <t>1-800-238-7701</t>
        </is>
      </c>
    </row>
    <row r="159">
      <c r="A159" s="4" t="inlineStr">
        <is>
          <t>Updated Prospectus Web Address</t>
        </is>
      </c>
      <c r="B159" s="4" t="inlineStr">
        <is>
          <t>www.thearcherfund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Y61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</cols>
  <sheetData>
    <row r="1">
      <c r="A1" s="1" t="inlineStr">
        <is>
          <t>Shareholder Report, Line Graph (Details) - USD ($)</t>
        </is>
      </c>
      <c r="B1" s="2" t="inlineStr">
        <is>
          <t>Aug. 31, 2024</t>
        </is>
      </c>
      <c r="C1" s="2" t="inlineStr">
        <is>
          <t>Feb. 29, 2024</t>
        </is>
      </c>
      <c r="D1" s="2" t="inlineStr">
        <is>
          <t>Feb. 28, 2024</t>
        </is>
      </c>
      <c r="E1" s="2" t="inlineStr">
        <is>
          <t>Aug. 31, 2023</t>
        </is>
      </c>
      <c r="F1" s="2" t="inlineStr">
        <is>
          <t>Feb. 28, 2023</t>
        </is>
      </c>
      <c r="G1" s="2" t="inlineStr">
        <is>
          <t>Aug. 31, 2022</t>
        </is>
      </c>
      <c r="H1" s="2" t="inlineStr">
        <is>
          <t>Feb. 28, 2022</t>
        </is>
      </c>
      <c r="I1" s="2" t="inlineStr">
        <is>
          <t>Aug. 31, 2021</t>
        </is>
      </c>
      <c r="J1" s="2" t="inlineStr">
        <is>
          <t>Feb. 28, 2021</t>
        </is>
      </c>
      <c r="K1" s="2" t="inlineStr">
        <is>
          <t>Aug. 31, 2020</t>
        </is>
      </c>
      <c r="L1" s="2" t="inlineStr">
        <is>
          <t>Feb. 29, 2020</t>
        </is>
      </c>
      <c r="M1" s="2" t="inlineStr">
        <is>
          <t>Dec. 30, 2019</t>
        </is>
      </c>
      <c r="N1" s="2" t="inlineStr">
        <is>
          <t>Aug. 31, 2019</t>
        </is>
      </c>
      <c r="O1" s="2" t="inlineStr">
        <is>
          <t>Feb. 28, 2019</t>
        </is>
      </c>
      <c r="P1" s="2" t="inlineStr">
        <is>
          <t>Aug. 31, 2018</t>
        </is>
      </c>
      <c r="Q1" s="2" t="inlineStr">
        <is>
          <t>Feb. 28, 2018</t>
        </is>
      </c>
      <c r="R1" s="2" t="inlineStr">
        <is>
          <t>Aug. 31, 2017</t>
        </is>
      </c>
      <c r="S1" s="2" t="inlineStr">
        <is>
          <t>Feb. 28, 2017</t>
        </is>
      </c>
      <c r="T1" s="2" t="inlineStr">
        <is>
          <t>Sep. 01, 2016</t>
        </is>
      </c>
      <c r="U1" s="2" t="inlineStr">
        <is>
          <t>Aug. 31, 2016</t>
        </is>
      </c>
      <c r="V1" s="2" t="inlineStr">
        <is>
          <t>Feb. 29, 2016</t>
        </is>
      </c>
      <c r="W1" s="2" t="inlineStr">
        <is>
          <t>Aug. 31, 2015</t>
        </is>
      </c>
      <c r="X1" s="2" t="inlineStr">
        <is>
          <t>Feb. 28, 2015</t>
        </is>
      </c>
      <c r="Y1" s="2" t="inlineStr">
        <is>
          <t>Aug. 31, 2014</t>
        </is>
      </c>
    </row>
    <row r="2">
      <c r="A2" s="4" t="inlineStr">
        <is>
          <t>Archer Balanced Fund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  <c r="Y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</row>
    <row r="4">
      <c r="A4" s="4" t="inlineStr">
        <is>
          <t>Account Value</t>
        </is>
      </c>
      <c r="B4" s="5" t="n">
        <v>19610</v>
      </c>
      <c r="C4" s="5" t="n">
        <v>18239</v>
      </c>
      <c r="D4" s="4" t="inlineStr">
        <is>
          <t xml:space="preserve"> </t>
        </is>
      </c>
      <c r="E4" s="5" t="n">
        <v>16902</v>
      </c>
      <c r="F4" s="5" t="n">
        <v>15622</v>
      </c>
      <c r="G4" s="5" t="n">
        <v>15546</v>
      </c>
      <c r="H4" s="5" t="n">
        <v>16368</v>
      </c>
      <c r="I4" s="5" t="n">
        <v>16843</v>
      </c>
      <c r="J4" s="5" t="n">
        <v>14972</v>
      </c>
      <c r="K4" s="5" t="n">
        <v>14057</v>
      </c>
      <c r="L4" s="5" t="n">
        <v>13056</v>
      </c>
      <c r="M4" s="4" t="inlineStr">
        <is>
          <t xml:space="preserve"> </t>
        </is>
      </c>
      <c r="N4" s="5" t="n">
        <v>13287</v>
      </c>
      <c r="O4" s="5" t="n">
        <v>12588</v>
      </c>
      <c r="P4" s="5" t="n">
        <v>12724</v>
      </c>
      <c r="Q4" s="5" t="n">
        <v>12448</v>
      </c>
      <c r="R4" s="5" t="n">
        <v>11920</v>
      </c>
      <c r="S4" s="5" t="n">
        <v>11433</v>
      </c>
      <c r="T4" s="4" t="inlineStr">
        <is>
          <t xml:space="preserve"> </t>
        </is>
      </c>
      <c r="U4" s="5" t="n">
        <v>10867</v>
      </c>
      <c r="V4" s="5" t="n">
        <v>10018</v>
      </c>
      <c r="W4" s="5" t="n">
        <v>10250</v>
      </c>
      <c r="X4" s="5" t="n">
        <v>10735</v>
      </c>
      <c r="Y4" s="5" t="n">
        <v>10000</v>
      </c>
    </row>
    <row r="5">
      <c r="A5" s="4" t="inlineStr">
        <is>
          <t>Archer Income Fund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</row>
    <row r="7">
      <c r="A7" s="4" t="inlineStr">
        <is>
          <t>Account Value</t>
        </is>
      </c>
      <c r="B7" s="7" t="n">
        <v>12096</v>
      </c>
      <c r="C7" s="7" t="n">
        <v>11686</v>
      </c>
      <c r="D7" s="4" t="inlineStr">
        <is>
          <t xml:space="preserve"> </t>
        </is>
      </c>
      <c r="E7" s="7" t="n">
        <v>11278</v>
      </c>
      <c r="F7" s="7" t="n">
        <v>11292</v>
      </c>
      <c r="G7" s="7" t="n">
        <v>11167</v>
      </c>
      <c r="H7" s="7" t="n">
        <v>11619</v>
      </c>
      <c r="I7" s="7" t="n">
        <v>11964</v>
      </c>
      <c r="J7" s="7" t="n">
        <v>11763</v>
      </c>
      <c r="K7" s="7" t="n">
        <v>11507</v>
      </c>
      <c r="L7" s="7" t="n">
        <v>11361</v>
      </c>
      <c r="M7" s="4" t="inlineStr">
        <is>
          <t xml:space="preserve"> </t>
        </is>
      </c>
      <c r="N7" s="7" t="n">
        <v>11179</v>
      </c>
      <c r="O7" s="7" t="n">
        <v>10742</v>
      </c>
      <c r="P7" s="7" t="n">
        <v>10546</v>
      </c>
      <c r="Q7" s="7" t="n">
        <v>10448</v>
      </c>
      <c r="R7" s="7" t="n">
        <v>10552</v>
      </c>
      <c r="S7" s="7" t="n">
        <v>10349</v>
      </c>
      <c r="T7" s="4" t="inlineStr">
        <is>
          <t xml:space="preserve"> </t>
        </is>
      </c>
      <c r="U7" s="7" t="n">
        <v>10392</v>
      </c>
      <c r="V7" s="7" t="n">
        <v>9859</v>
      </c>
      <c r="W7" s="7" t="n">
        <v>9884</v>
      </c>
      <c r="X7" s="7" t="n">
        <v>10042</v>
      </c>
      <c r="Y7" s="7" t="n">
        <v>10000</v>
      </c>
    </row>
    <row r="8">
      <c r="A8" s="4" t="inlineStr">
        <is>
          <t>Archer Stock Fund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</row>
    <row r="10">
      <c r="A10" s="4" t="inlineStr">
        <is>
          <t>Account Value</t>
        </is>
      </c>
      <c r="B10" s="7" t="n">
        <v>24159</v>
      </c>
      <c r="C10" s="7" t="n">
        <v>22620</v>
      </c>
      <c r="D10" s="4" t="inlineStr">
        <is>
          <t xml:space="preserve"> </t>
        </is>
      </c>
      <c r="E10" s="7" t="n">
        <v>19291</v>
      </c>
      <c r="F10" s="7" t="n">
        <v>16967</v>
      </c>
      <c r="G10" s="7" t="n">
        <v>16606</v>
      </c>
      <c r="H10" s="7" t="n">
        <v>18481</v>
      </c>
      <c r="I10" s="7" t="n">
        <v>20028</v>
      </c>
      <c r="J10" s="7" t="n">
        <v>17027</v>
      </c>
      <c r="K10" s="7" t="n">
        <v>15292</v>
      </c>
      <c r="L10" s="7" t="n">
        <v>12347</v>
      </c>
      <c r="M10" s="4" t="inlineStr">
        <is>
          <t xml:space="preserve"> </t>
        </is>
      </c>
      <c r="N10" s="7" t="n">
        <v>12235</v>
      </c>
      <c r="O10" s="7" t="n">
        <v>11957</v>
      </c>
      <c r="P10" s="7" t="n">
        <v>13176</v>
      </c>
      <c r="Q10" s="7" t="n">
        <v>12363</v>
      </c>
      <c r="R10" s="7" t="n">
        <v>11067</v>
      </c>
      <c r="S10" s="7" t="n">
        <v>10732</v>
      </c>
      <c r="T10" s="4" t="inlineStr">
        <is>
          <t xml:space="preserve"> </t>
        </is>
      </c>
      <c r="U10" s="7" t="n">
        <v>9931</v>
      </c>
      <c r="V10" s="7" t="n">
        <v>9087</v>
      </c>
      <c r="W10" s="7" t="n">
        <v>9803</v>
      </c>
      <c r="X10" s="7" t="n">
        <v>10552</v>
      </c>
      <c r="Y10" s="7" t="n">
        <v>10000</v>
      </c>
    </row>
    <row r="11">
      <c r="A11" s="4" t="inlineStr">
        <is>
          <t>Archer Dividend Growth Fund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16871</v>
      </c>
      <c r="C13" s="7" t="n">
        <v>15082</v>
      </c>
      <c r="D13" s="4" t="inlineStr">
        <is>
          <t xml:space="preserve"> </t>
        </is>
      </c>
      <c r="E13" s="7" t="n">
        <v>14131</v>
      </c>
      <c r="F13" s="7" t="n">
        <v>14440</v>
      </c>
      <c r="G13" s="7" t="n">
        <v>14215</v>
      </c>
      <c r="H13" s="7" t="n">
        <v>14270</v>
      </c>
      <c r="I13" s="7" t="n">
        <v>13867</v>
      </c>
      <c r="J13" s="7" t="n">
        <v>11760</v>
      </c>
      <c r="K13" s="7" t="n">
        <v>10703</v>
      </c>
      <c r="L13" s="7" t="n">
        <v>11169</v>
      </c>
      <c r="M13" s="4" t="inlineStr">
        <is>
          <t xml:space="preserve"> </t>
        </is>
      </c>
      <c r="N13" s="7" t="n">
        <v>11617</v>
      </c>
      <c r="O13" s="7" t="n">
        <v>11641</v>
      </c>
      <c r="P13" s="7" t="n">
        <v>11891</v>
      </c>
      <c r="Q13" s="7" t="n">
        <v>11014</v>
      </c>
      <c r="R13" s="7" t="n">
        <v>10404</v>
      </c>
      <c r="S13" s="7" t="n">
        <v>10653</v>
      </c>
      <c r="T13" s="5" t="n">
        <v>10000</v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</row>
    <row r="14">
      <c r="A14" s="4" t="inlineStr">
        <is>
          <t>Archer Focus Fund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16264</v>
      </c>
      <c r="C16" s="7" t="n">
        <v>14218</v>
      </c>
      <c r="D16" s="4" t="inlineStr">
        <is>
          <t xml:space="preserve"> </t>
        </is>
      </c>
      <c r="E16" s="7" t="n">
        <v>12967</v>
      </c>
      <c r="F16" s="7" t="n">
        <v>12670</v>
      </c>
      <c r="G16" s="7" t="n">
        <v>11979</v>
      </c>
      <c r="H16" s="7" t="n">
        <v>12788</v>
      </c>
      <c r="I16" s="7" t="n">
        <v>12834</v>
      </c>
      <c r="J16" s="7" t="n">
        <v>11115</v>
      </c>
      <c r="K16" s="7" t="n">
        <v>10396</v>
      </c>
      <c r="L16" s="7" t="n">
        <v>8975</v>
      </c>
      <c r="M16" s="5" t="n">
        <v>10000</v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</row>
    <row r="17">
      <c r="A17" s="4" t="inlineStr">
        <is>
          <t>Archer Multi Cap Fund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</row>
    <row r="19">
      <c r="A19" s="4" t="inlineStr">
        <is>
          <t>Account Value</t>
        </is>
      </c>
      <c r="B19" s="7" t="n">
        <v>15964</v>
      </c>
      <c r="C19" s="7" t="n">
        <v>14831</v>
      </c>
      <c r="D19" s="4" t="inlineStr">
        <is>
          <t xml:space="preserve"> </t>
        </is>
      </c>
      <c r="E19" s="7" t="n">
        <v>12525</v>
      </c>
      <c r="F19" s="7" t="n">
        <v>11257</v>
      </c>
      <c r="G19" s="7" t="n">
        <v>11207</v>
      </c>
      <c r="H19" s="7" t="n">
        <v>11923</v>
      </c>
      <c r="I19" s="7" t="n">
        <v>13572</v>
      </c>
      <c r="J19" s="7" t="n">
        <v>11883</v>
      </c>
      <c r="K19" s="7" t="n">
        <v>10355</v>
      </c>
      <c r="L19" s="7" t="n">
        <v>9120</v>
      </c>
      <c r="M19" s="7" t="n">
        <v>10000</v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</row>
    <row r="20">
      <c r="A20" s="4" t="inlineStr">
        <is>
          <t>Dow Jones Moderat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</row>
    <row r="21">
      <c r="A21" s="3" t="inlineStr">
        <is>
          <t>Account Value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</row>
    <row r="22">
      <c r="A22" s="4" t="inlineStr">
        <is>
          <t>Account Value</t>
        </is>
      </c>
      <c r="B22" s="7" t="n">
        <v>20012</v>
      </c>
      <c r="C22" s="4" t="inlineStr">
        <is>
          <t xml:space="preserve"> </t>
        </is>
      </c>
      <c r="D22" s="5" t="n">
        <v>18731</v>
      </c>
      <c r="E22" s="7" t="n">
        <v>17366</v>
      </c>
      <c r="F22" s="7" t="n">
        <v>16595</v>
      </c>
      <c r="G22" s="7" t="n">
        <v>16439</v>
      </c>
      <c r="H22" s="7" t="n">
        <v>17797</v>
      </c>
      <c r="I22" s="7" t="n">
        <v>18521</v>
      </c>
      <c r="J22" s="7" t="n">
        <v>16857</v>
      </c>
      <c r="K22" s="7" t="n">
        <v>15150</v>
      </c>
      <c r="L22" s="7" t="n">
        <v>13895</v>
      </c>
      <c r="M22" s="4" t="inlineStr">
        <is>
          <t xml:space="preserve"> </t>
        </is>
      </c>
      <c r="N22" s="7" t="n">
        <v>13712</v>
      </c>
      <c r="O22" s="7" t="n">
        <v>13131</v>
      </c>
      <c r="P22" s="7" t="n">
        <v>13309</v>
      </c>
      <c r="Q22" s="7" t="n">
        <v>12545</v>
      </c>
      <c r="R22" s="7" t="n">
        <v>11921</v>
      </c>
      <c r="S22" s="7" t="n">
        <v>11532</v>
      </c>
      <c r="T22" s="4" t="inlineStr">
        <is>
          <t xml:space="preserve"> </t>
        </is>
      </c>
      <c r="U22" s="7" t="n">
        <v>10928</v>
      </c>
      <c r="V22" s="7" t="n">
        <v>9877</v>
      </c>
      <c r="W22" s="7" t="n">
        <v>10090</v>
      </c>
      <c r="X22" s="7" t="n">
        <v>10451</v>
      </c>
      <c r="Y22" s="7" t="n">
        <v>10000</v>
      </c>
    </row>
    <row r="23">
      <c r="A23" s="4" t="inlineStr">
        <is>
          <t>Morningstar Moderate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7895</v>
      </c>
      <c r="C25" s="7" t="n">
        <v>16627</v>
      </c>
      <c r="D25" s="4" t="inlineStr">
        <is>
          <t xml:space="preserve"> </t>
        </is>
      </c>
      <c r="E25" s="7" t="n">
        <v>15487</v>
      </c>
      <c r="F25" s="7" t="n">
        <v>14831</v>
      </c>
      <c r="G25" s="7" t="n">
        <v>14545</v>
      </c>
      <c r="H25" s="7" t="n">
        <v>16086</v>
      </c>
      <c r="I25" s="7" t="n">
        <v>16862</v>
      </c>
      <c r="J25" s="7" t="n">
        <v>15499</v>
      </c>
      <c r="K25" s="7" t="n">
        <v>14223</v>
      </c>
      <c r="L25" s="7" t="n">
        <v>13017</v>
      </c>
      <c r="M25" s="4" t="inlineStr">
        <is>
          <t xml:space="preserve"> </t>
        </is>
      </c>
      <c r="N25" s="7" t="n">
        <v>12790</v>
      </c>
      <c r="O25" s="7" t="n">
        <v>12313</v>
      </c>
      <c r="P25" s="7" t="n">
        <v>12325</v>
      </c>
      <c r="Q25" s="7" t="n">
        <v>12019</v>
      </c>
      <c r="R25" s="7" t="n">
        <v>11479</v>
      </c>
      <c r="S25" s="7" t="n">
        <v>10892</v>
      </c>
      <c r="T25" s="4" t="inlineStr">
        <is>
          <t xml:space="preserve"> </t>
        </is>
      </c>
      <c r="U25" s="7" t="n">
        <v>10427</v>
      </c>
      <c r="V25" s="7" t="n">
        <v>9415</v>
      </c>
      <c r="W25" s="7" t="n">
        <v>9634</v>
      </c>
      <c r="X25" s="7" t="n">
        <v>10066</v>
      </c>
      <c r="Y25" s="7" t="n">
        <v>10000</v>
      </c>
    </row>
    <row r="26">
      <c r="A26" s="4" t="inlineStr">
        <is>
          <t>Barclays Capital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1765</v>
      </c>
      <c r="C28" s="7" t="n">
        <v>11223</v>
      </c>
      <c r="D28" s="4" t="inlineStr">
        <is>
          <t xml:space="preserve"> </t>
        </is>
      </c>
      <c r="E28" s="7" t="n">
        <v>10965</v>
      </c>
      <c r="F28" s="7" t="n">
        <v>10862</v>
      </c>
      <c r="G28" s="7" t="n">
        <v>11098</v>
      </c>
      <c r="H28" s="7" t="n">
        <v>12031</v>
      </c>
      <c r="I28" s="7" t="n">
        <v>12542</v>
      </c>
      <c r="J28" s="7" t="n">
        <v>12358</v>
      </c>
      <c r="K28" s="7" t="n">
        <v>12553</v>
      </c>
      <c r="L28" s="7" t="n">
        <v>12189</v>
      </c>
      <c r="M28" s="4" t="inlineStr">
        <is>
          <t xml:space="preserve"> </t>
        </is>
      </c>
      <c r="N28" s="7" t="n">
        <v>11789</v>
      </c>
      <c r="O28" s="7" t="n">
        <v>10914</v>
      </c>
      <c r="P28" s="7" t="n">
        <v>10701</v>
      </c>
      <c r="Q28" s="7" t="n">
        <v>10579</v>
      </c>
      <c r="R28" s="7" t="n">
        <v>10814</v>
      </c>
      <c r="S28" s="7" t="n">
        <v>10526</v>
      </c>
      <c r="T28" s="4" t="inlineStr">
        <is>
          <t xml:space="preserve"> </t>
        </is>
      </c>
      <c r="U28" s="7" t="n">
        <v>10761</v>
      </c>
      <c r="V28" s="7" t="n">
        <v>10379</v>
      </c>
      <c r="W28" s="7" t="n">
        <v>10155</v>
      </c>
      <c r="X28" s="7" t="n">
        <v>10225</v>
      </c>
      <c r="Y28" s="7" t="n">
        <v>10000</v>
      </c>
    </row>
    <row r="29">
      <c r="A29" s="4" t="inlineStr">
        <is>
          <t>Barclays Intermediate [Member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12758</v>
      </c>
      <c r="C31" s="7" t="n">
        <v>12154</v>
      </c>
      <c r="D31" s="4" t="inlineStr">
        <is>
          <t xml:space="preserve"> </t>
        </is>
      </c>
      <c r="E31" s="7" t="n">
        <v>11745</v>
      </c>
      <c r="F31" s="7" t="n">
        <v>11493</v>
      </c>
      <c r="G31" s="7" t="n">
        <v>11536</v>
      </c>
      <c r="H31" s="7" t="n">
        <v>12239</v>
      </c>
      <c r="I31" s="7" t="n">
        <v>12728</v>
      </c>
      <c r="J31" s="7" t="n">
        <v>12698</v>
      </c>
      <c r="K31" s="7" t="n">
        <v>12546</v>
      </c>
      <c r="L31" s="7" t="n">
        <v>12174</v>
      </c>
      <c r="M31" s="4" t="inlineStr">
        <is>
          <t xml:space="preserve"> </t>
        </is>
      </c>
      <c r="N31" s="7" t="n">
        <v>11793</v>
      </c>
      <c r="O31" s="7" t="n">
        <v>11058</v>
      </c>
      <c r="P31" s="7" t="n">
        <v>10792</v>
      </c>
      <c r="Q31" s="7" t="n">
        <v>10686</v>
      </c>
      <c r="R31" s="7" t="n">
        <v>10862</v>
      </c>
      <c r="S31" s="7" t="n">
        <v>10578</v>
      </c>
      <c r="T31" s="4" t="inlineStr">
        <is>
          <t xml:space="preserve"> </t>
        </is>
      </c>
      <c r="U31" s="7" t="n">
        <v>10657</v>
      </c>
      <c r="V31" s="7" t="n">
        <v>10204</v>
      </c>
      <c r="W31" s="7" t="n">
        <v>10081</v>
      </c>
      <c r="X31" s="7" t="n">
        <v>10135</v>
      </c>
      <c r="Y31" s="7" t="n">
        <v>10000</v>
      </c>
    </row>
    <row r="32">
      <c r="A32" s="4" t="inlineStr">
        <is>
          <t>S&amp;P 500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33875</v>
      </c>
      <c r="C34" s="7" t="n">
        <v>30356</v>
      </c>
      <c r="D34" s="4" t="inlineStr">
        <is>
          <t xml:space="preserve"> </t>
        </is>
      </c>
      <c r="E34" s="7" t="n">
        <v>26645</v>
      </c>
      <c r="F34" s="7" t="n">
        <v>23270</v>
      </c>
      <c r="G34" s="7" t="n">
        <v>22981</v>
      </c>
      <c r="H34" s="7" t="n">
        <v>25209</v>
      </c>
      <c r="I34" s="7" t="n">
        <v>25887</v>
      </c>
      <c r="J34" s="7" t="n">
        <v>21659</v>
      </c>
      <c r="K34" s="7" t="n">
        <v>19736</v>
      </c>
      <c r="L34" s="7" t="n">
        <v>16497</v>
      </c>
      <c r="M34" s="4" t="inlineStr">
        <is>
          <t xml:space="preserve"> </t>
        </is>
      </c>
      <c r="N34" s="7" t="n">
        <v>16186</v>
      </c>
      <c r="O34" s="7" t="n">
        <v>15248</v>
      </c>
      <c r="P34" s="7" t="n">
        <v>15726</v>
      </c>
      <c r="Q34" s="7" t="n">
        <v>14566</v>
      </c>
      <c r="R34" s="7" t="n">
        <v>13142</v>
      </c>
      <c r="S34" s="7" t="n">
        <v>12440</v>
      </c>
      <c r="T34" s="4" t="inlineStr">
        <is>
          <t xml:space="preserve"> </t>
        </is>
      </c>
      <c r="U34" s="7" t="n">
        <v>11309</v>
      </c>
      <c r="V34" s="7" t="n">
        <v>9955</v>
      </c>
      <c r="W34" s="7" t="n">
        <v>10048</v>
      </c>
      <c r="X34" s="7" t="n">
        <v>10612</v>
      </c>
      <c r="Y34" s="7" t="n">
        <v>10000</v>
      </c>
    </row>
    <row r="35">
      <c r="A35" s="4" t="inlineStr">
        <is>
          <t>S P 400 Midcap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25142</v>
      </c>
      <c r="C37" s="7" t="n">
        <v>23326</v>
      </c>
      <c r="D37" s="4" t="inlineStr">
        <is>
          <t xml:space="preserve"> </t>
        </is>
      </c>
      <c r="E37" s="7" t="n">
        <v>21177</v>
      </c>
      <c r="F37" s="7" t="n">
        <v>20640</v>
      </c>
      <c r="G37" s="7" t="n">
        <v>19138</v>
      </c>
      <c r="H37" s="7" t="n">
        <v>20781</v>
      </c>
      <c r="I37" s="7" t="n">
        <v>21362</v>
      </c>
      <c r="J37" s="7" t="n">
        <v>19250</v>
      </c>
      <c r="K37" s="7" t="n">
        <v>14758</v>
      </c>
      <c r="L37" s="7" t="n">
        <v>13773</v>
      </c>
      <c r="M37" s="4" t="inlineStr">
        <is>
          <t xml:space="preserve"> </t>
        </is>
      </c>
      <c r="N37" s="7" t="n">
        <v>14162</v>
      </c>
      <c r="O37" s="7" t="n">
        <v>14260</v>
      </c>
      <c r="P37" s="7" t="n">
        <v>15138</v>
      </c>
      <c r="Q37" s="7" t="n">
        <v>13695</v>
      </c>
      <c r="R37" s="7" t="n">
        <v>12618</v>
      </c>
      <c r="S37" s="7" t="n">
        <v>12506</v>
      </c>
      <c r="T37" s="4" t="inlineStr">
        <is>
          <t xml:space="preserve"> </t>
        </is>
      </c>
      <c r="U37" s="5" t="n">
        <v>11230</v>
      </c>
      <c r="V37" s="5" t="n">
        <v>9496</v>
      </c>
      <c r="W37" s="5" t="n">
        <v>10000</v>
      </c>
      <c r="X37" s="5" t="n">
        <v>10550</v>
      </c>
      <c r="Y37" s="5" t="n">
        <v>10000</v>
      </c>
    </row>
    <row r="38">
      <c r="A38" s="4" t="inlineStr">
        <is>
          <t>Dow Jones Large Cap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21481</v>
      </c>
      <c r="C40" s="7" t="n">
        <v>19483</v>
      </c>
      <c r="D40" s="4" t="inlineStr">
        <is>
          <t xml:space="preserve"> </t>
        </is>
      </c>
      <c r="E40" s="7" t="n">
        <v>17816</v>
      </c>
      <c r="F40" s="7" t="n">
        <v>17293</v>
      </c>
      <c r="G40" s="7" t="n">
        <v>16563</v>
      </c>
      <c r="H40" s="7" t="n">
        <v>17757</v>
      </c>
      <c r="I40" s="7" t="n">
        <v>17770</v>
      </c>
      <c r="J40" s="7" t="n">
        <v>15421</v>
      </c>
      <c r="K40" s="7" t="n">
        <v>13167</v>
      </c>
      <c r="L40" s="7" t="n">
        <v>12715</v>
      </c>
      <c r="M40" s="4" t="inlineStr">
        <is>
          <t xml:space="preserve"> </t>
        </is>
      </c>
      <c r="N40" s="7" t="n">
        <v>13004</v>
      </c>
      <c r="O40" s="7" t="n">
        <v>12710</v>
      </c>
      <c r="P40" s="7" t="n">
        <v>12909</v>
      </c>
      <c r="Q40" s="7" t="n">
        <v>12281</v>
      </c>
      <c r="R40" s="7" t="n">
        <v>11302</v>
      </c>
      <c r="S40" s="7" t="n">
        <v>11059</v>
      </c>
      <c r="T40" s="7" t="n">
        <v>10000</v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</row>
    <row r="41">
      <c r="A41" s="4" t="inlineStr">
        <is>
          <t>Morningstar Dividend Yield Plus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</row>
    <row r="43">
      <c r="A43" s="4" t="inlineStr">
        <is>
          <t>Account Value</t>
        </is>
      </c>
      <c r="B43" s="7" t="n">
        <v>15877</v>
      </c>
      <c r="C43" s="7" t="n">
        <v>13961</v>
      </c>
      <c r="D43" s="4" t="inlineStr">
        <is>
          <t xml:space="preserve"> </t>
        </is>
      </c>
      <c r="E43" s="7" t="n">
        <v>13393</v>
      </c>
      <c r="F43" s="7" t="n">
        <v>12881</v>
      </c>
      <c r="G43" s="7" t="n">
        <v>12653</v>
      </c>
      <c r="H43" s="7" t="n">
        <v>12820</v>
      </c>
      <c r="I43" s="7" t="n">
        <v>11906</v>
      </c>
      <c r="J43" s="7" t="n">
        <v>10908</v>
      </c>
      <c r="K43" s="7" t="n">
        <v>10324</v>
      </c>
      <c r="L43" s="7" t="n">
        <v>10303</v>
      </c>
      <c r="M43" s="4" t="inlineStr">
        <is>
          <t xml:space="preserve"> </t>
        </is>
      </c>
      <c r="N43" s="5" t="n">
        <v>11297</v>
      </c>
      <c r="O43" s="5" t="n">
        <v>11245</v>
      </c>
      <c r="P43" s="5" t="n">
        <v>10907</v>
      </c>
      <c r="Q43" s="5" t="n">
        <v>10498</v>
      </c>
      <c r="R43" s="5" t="n">
        <v>10254</v>
      </c>
      <c r="S43" s="5" t="n">
        <v>10330</v>
      </c>
      <c r="T43" s="5" t="n">
        <v>10000</v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</row>
    <row r="44">
      <c r="A44" s="4" t="inlineStr">
        <is>
          <t>Dow Jones Industrial Average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16090</v>
      </c>
      <c r="C46" s="7" t="n">
        <v>14952</v>
      </c>
      <c r="D46" s="4" t="inlineStr">
        <is>
          <t xml:space="preserve"> </t>
        </is>
      </c>
      <c r="E46" s="7" t="n">
        <v>13182</v>
      </c>
      <c r="F46" s="7" t="n">
        <v>12253</v>
      </c>
      <c r="G46" s="7" t="n">
        <v>11709</v>
      </c>
      <c r="H46" s="7" t="n">
        <v>12451</v>
      </c>
      <c r="I46" s="7" t="n">
        <v>12876</v>
      </c>
      <c r="J46" s="7" t="n">
        <v>11157</v>
      </c>
      <c r="K46" s="7" t="n">
        <v>10157</v>
      </c>
      <c r="L46" s="7" t="n">
        <v>8969</v>
      </c>
      <c r="M46" s="7" t="n">
        <v>10000</v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</row>
    <row r="47">
      <c r="A47" s="4" t="inlineStr">
        <is>
          <t>S P 500 Index 2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</row>
    <row r="49">
      <c r="A49" s="4" t="inlineStr">
        <is>
          <t>Account Value</t>
        </is>
      </c>
      <c r="B49" s="7" t="n">
        <v>18893</v>
      </c>
      <c r="C49" s="7" t="n">
        <v>16930</v>
      </c>
      <c r="D49" s="4" t="inlineStr">
        <is>
          <t xml:space="preserve"> </t>
        </is>
      </c>
      <c r="E49" s="7" t="n">
        <v>14860</v>
      </c>
      <c r="F49" s="7" t="n">
        <v>12978</v>
      </c>
      <c r="G49" s="7" t="n">
        <v>12817</v>
      </c>
      <c r="H49" s="7" t="n">
        <v>14060</v>
      </c>
      <c r="I49" s="7" t="n">
        <v>14438</v>
      </c>
      <c r="J49" s="7" t="n">
        <v>12080</v>
      </c>
      <c r="K49" s="7" t="n">
        <v>11007</v>
      </c>
      <c r="L49" s="7" t="n">
        <v>9201</v>
      </c>
      <c r="M49" s="7" t="n">
        <v>10000</v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</row>
    <row r="50">
      <c r="A50" s="4" t="inlineStr">
        <is>
          <t>S&amp;P 500 Index3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</row>
    <row r="52">
      <c r="A52" s="4" t="inlineStr">
        <is>
          <t>Account Value</t>
        </is>
      </c>
      <c r="B52" s="7" t="n">
        <v>18893</v>
      </c>
      <c r="C52" s="7" t="n">
        <v>16930</v>
      </c>
      <c r="D52" s="4" t="inlineStr">
        <is>
          <t xml:space="preserve"> </t>
        </is>
      </c>
      <c r="E52" s="7" t="n">
        <v>14860</v>
      </c>
      <c r="F52" s="7" t="n">
        <v>12978</v>
      </c>
      <c r="G52" s="7" t="n">
        <v>12817</v>
      </c>
      <c r="H52" s="7" t="n">
        <v>14060</v>
      </c>
      <c r="I52" s="7" t="n">
        <v>14438</v>
      </c>
      <c r="J52" s="7" t="n">
        <v>12080</v>
      </c>
      <c r="K52" s="7" t="n">
        <v>11007</v>
      </c>
      <c r="L52" s="7" t="n">
        <v>9201</v>
      </c>
      <c r="M52" s="7" t="n">
        <v>10000</v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</row>
    <row r="53">
      <c r="A53" s="4" t="inlineStr">
        <is>
          <t>S P 600 Index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</row>
    <row r="55">
      <c r="A55" s="4" t="inlineStr">
        <is>
          <t>Account Value</t>
        </is>
      </c>
      <c r="B55" s="7" t="n">
        <v>14903</v>
      </c>
      <c r="C55" s="7" t="n">
        <v>13644</v>
      </c>
      <c r="D55" s="4" t="inlineStr">
        <is>
          <t xml:space="preserve"> </t>
        </is>
      </c>
      <c r="E55" s="7" t="n">
        <v>12711</v>
      </c>
      <c r="F55" s="7" t="n">
        <v>12823</v>
      </c>
      <c r="G55" s="7" t="n">
        <v>12055</v>
      </c>
      <c r="H55" s="7" t="n">
        <v>13299</v>
      </c>
      <c r="I55" s="7" t="n">
        <v>13729</v>
      </c>
      <c r="J55" s="7" t="n">
        <v>12769</v>
      </c>
      <c r="K55" s="7" t="n">
        <v>8920</v>
      </c>
      <c r="L55" s="7" t="n">
        <v>8707</v>
      </c>
      <c r="M55" s="7" t="n">
        <v>10000</v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</row>
    <row r="56">
      <c r="A56" s="4" t="inlineStr">
        <is>
          <t>S P 400 Midcap 2 [Member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</row>
    <row r="57">
      <c r="A57" s="3" t="inlineStr">
        <is>
          <t>Account Value [Line Items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</row>
    <row r="58">
      <c r="A58" s="4" t="inlineStr">
        <is>
          <t>Account Value</t>
        </is>
      </c>
      <c r="B58" s="7" t="n">
        <v>16111</v>
      </c>
      <c r="C58" s="7" t="n">
        <v>14947</v>
      </c>
      <c r="D58" s="4" t="inlineStr">
        <is>
          <t xml:space="preserve"> </t>
        </is>
      </c>
      <c r="E58" s="7" t="n">
        <v>13571</v>
      </c>
      <c r="F58" s="7" t="n">
        <v>13227</v>
      </c>
      <c r="G58" s="7" t="n">
        <v>12264</v>
      </c>
      <c r="H58" s="7" t="n">
        <v>13317</v>
      </c>
      <c r="I58" s="7" t="n">
        <v>13689</v>
      </c>
      <c r="J58" s="7" t="n">
        <v>12336</v>
      </c>
      <c r="K58" s="7" t="n">
        <v>9457</v>
      </c>
      <c r="L58" s="7" t="n">
        <v>8826</v>
      </c>
      <c r="M58" s="7" t="n">
        <v>10000</v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4" t="inlineStr">
        <is>
          <t xml:space="preserve"> </t>
        </is>
      </c>
      <c r="W58" s="4" t="inlineStr">
        <is>
          <t xml:space="preserve"> </t>
        </is>
      </c>
      <c r="X58" s="4" t="inlineStr">
        <is>
          <t xml:space="preserve"> </t>
        </is>
      </c>
      <c r="Y58" s="4" t="inlineStr">
        <is>
          <t xml:space="preserve"> </t>
        </is>
      </c>
    </row>
    <row r="59">
      <c r="A59" s="4" t="inlineStr">
        <is>
          <t>Synthetic Blend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</row>
    <row r="61">
      <c r="A61" s="4" t="inlineStr">
        <is>
          <t>Account Value</t>
        </is>
      </c>
      <c r="B61" s="5" t="n">
        <v>16745</v>
      </c>
      <c r="C61" s="5" t="n">
        <v>15287</v>
      </c>
      <c r="D61" s="4" t="inlineStr">
        <is>
          <t xml:space="preserve"> </t>
        </is>
      </c>
      <c r="E61" s="5" t="n">
        <v>13838</v>
      </c>
      <c r="F61" s="5" t="n">
        <v>13128</v>
      </c>
      <c r="G61" s="5" t="n">
        <v>12484</v>
      </c>
      <c r="H61" s="5" t="n">
        <v>13673</v>
      </c>
      <c r="I61" s="5" t="n">
        <v>14071</v>
      </c>
      <c r="J61" s="5" t="n">
        <v>12488</v>
      </c>
      <c r="K61" s="5" t="n">
        <v>9774</v>
      </c>
      <c r="L61" s="5" t="n">
        <v>8910</v>
      </c>
      <c r="M61" s="5" t="n">
        <v>10000</v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62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4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56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  <c r="F2" s="2" t="inlineStr">
        <is>
          <t>Aug. 31, 2024</t>
        </is>
      </c>
    </row>
    <row r="3">
      <c r="A3" s="4" t="inlineStr">
        <is>
          <t>Archer Balanced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1603</v>
      </c>
      <c r="C5" s="4" t="inlineStr">
        <is>
          <t xml:space="preserve"> </t>
        </is>
      </c>
      <c r="D5" s="4" t="inlineStr">
        <is>
          <t xml:space="preserve"> </t>
        </is>
      </c>
      <c r="E5" s="6" t="n">
        <v>0.081</v>
      </c>
      <c r="F5" s="6" t="n">
        <v>0.0697</v>
      </c>
    </row>
    <row r="6">
      <c r="A6" s="4" t="inlineStr">
        <is>
          <t>Archer Income Fund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725</v>
      </c>
      <c r="C8" s="4" t="inlineStr">
        <is>
          <t xml:space="preserve"> </t>
        </is>
      </c>
      <c r="D8" s="4" t="inlineStr">
        <is>
          <t xml:space="preserve"> </t>
        </is>
      </c>
      <c r="E8" s="6" t="n">
        <v>0.0159</v>
      </c>
      <c r="F8" s="6" t="n">
        <v>0.0192</v>
      </c>
    </row>
    <row r="9">
      <c r="A9" s="4" t="inlineStr">
        <is>
          <t>Archer Stock Fund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524</v>
      </c>
      <c r="C11" s="4" t="inlineStr">
        <is>
          <t xml:space="preserve"> </t>
        </is>
      </c>
      <c r="D11" s="4" t="inlineStr">
        <is>
          <t xml:space="preserve"> </t>
        </is>
      </c>
      <c r="E11" s="6" t="n">
        <v>0.1458</v>
      </c>
      <c r="F11" s="6" t="n">
        <v>0.0922</v>
      </c>
    </row>
    <row r="12">
      <c r="A12" s="4" t="inlineStr">
        <is>
          <t>Archer Dividend Growth Fund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939</v>
      </c>
      <c r="C14" s="4" t="inlineStr">
        <is>
          <t xml:space="preserve"> </t>
        </is>
      </c>
      <c r="D14" s="4" t="inlineStr">
        <is>
          <t xml:space="preserve"> </t>
        </is>
      </c>
      <c r="E14" s="6" t="n">
        <v>0.0775</v>
      </c>
      <c r="F14" s="6" t="n">
        <v>0.06759999999999999</v>
      </c>
    </row>
    <row r="15">
      <c r="A15" s="4" t="inlineStr">
        <is>
          <t>Archer Focus Fund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542</v>
      </c>
      <c r="C17" s="4" t="inlineStr">
        <is>
          <t xml:space="preserve"> </t>
        </is>
      </c>
      <c r="D17" s="6" t="n">
        <v>0.1097</v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rcher Multi Cap Fund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746</v>
      </c>
      <c r="C20" s="4" t="inlineStr">
        <is>
          <t xml:space="preserve"> </t>
        </is>
      </c>
      <c r="D20" s="6" t="n">
        <v>0.1053</v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Dow Jones Moderat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524</v>
      </c>
      <c r="C23" s="4" t="inlineStr">
        <is>
          <t xml:space="preserve"> </t>
        </is>
      </c>
      <c r="D23" s="4" t="inlineStr">
        <is>
          <t xml:space="preserve"> </t>
        </is>
      </c>
      <c r="E23" s="6" t="n">
        <v>0.0785</v>
      </c>
      <c r="F23" s="6" t="n">
        <v>0.0718</v>
      </c>
    </row>
    <row r="24">
      <c r="A24" s="4" t="inlineStr">
        <is>
          <t>Morningstar Moderate [Member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555</v>
      </c>
      <c r="C26" s="4" t="inlineStr">
        <is>
          <t xml:space="preserve"> </t>
        </is>
      </c>
      <c r="D26" s="4" t="inlineStr">
        <is>
          <t xml:space="preserve"> </t>
        </is>
      </c>
      <c r="E26" s="6" t="n">
        <v>0.0694</v>
      </c>
      <c r="F26" s="6" t="n">
        <v>0.0599</v>
      </c>
    </row>
    <row r="27">
      <c r="A27" s="4" t="inlineStr">
        <is>
          <t>Barclays Capital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73</v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(0.04%)</t>
        </is>
      </c>
      <c r="F29" s="6" t="n">
        <v>0.0164</v>
      </c>
    </row>
    <row r="30">
      <c r="A30" s="4" t="inlineStr">
        <is>
          <t>Barclays Intermediate [Member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863</v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0158</v>
      </c>
      <c r="F32" s="6" t="n">
        <v>0.0246</v>
      </c>
    </row>
    <row r="33">
      <c r="A33" s="4" t="inlineStr">
        <is>
          <t>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2714</v>
      </c>
      <c r="C35" s="4" t="inlineStr">
        <is>
          <t xml:space="preserve"> </t>
        </is>
      </c>
      <c r="D35" s="4" t="inlineStr">
        <is>
          <t xml:space="preserve"> </t>
        </is>
      </c>
      <c r="E35" s="6" t="n">
        <v>0.159</v>
      </c>
      <c r="F35" s="6" t="n">
        <v>0.1296</v>
      </c>
    </row>
    <row r="36">
      <c r="A36" s="4" t="inlineStr">
        <is>
          <t>S P 400 Midcap [Member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872</v>
      </c>
      <c r="C38" s="4" t="inlineStr">
        <is>
          <t xml:space="preserve"> </t>
        </is>
      </c>
      <c r="D38" s="4" t="inlineStr">
        <is>
          <t xml:space="preserve"> </t>
        </is>
      </c>
      <c r="E38" s="6" t="n">
        <v>0.1215</v>
      </c>
      <c r="F38" s="6" t="n">
        <v>0.0965</v>
      </c>
    </row>
    <row r="39">
      <c r="A39" s="4" t="inlineStr">
        <is>
          <t>Dow Jones Large Cap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2057</v>
      </c>
      <c r="C41" s="4" t="inlineStr">
        <is>
          <t xml:space="preserve"> </t>
        </is>
      </c>
      <c r="D41" s="4" t="inlineStr">
        <is>
          <t xml:space="preserve"> </t>
        </is>
      </c>
      <c r="E41" s="6" t="n">
        <v>0.1055</v>
      </c>
      <c r="F41" s="6" t="n">
        <v>0.1004</v>
      </c>
    </row>
    <row r="42">
      <c r="A42" s="4" t="inlineStr">
        <is>
          <t>Morningstar Dividend Yield Plu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855</v>
      </c>
      <c r="C44" s="4" t="inlineStr">
        <is>
          <t xml:space="preserve"> </t>
        </is>
      </c>
      <c r="D44" s="4" t="inlineStr">
        <is>
          <t xml:space="preserve"> </t>
        </is>
      </c>
      <c r="E44" s="6" t="n">
        <v>0.0703</v>
      </c>
      <c r="F44" s="6" t="n">
        <v>0.0595</v>
      </c>
    </row>
    <row r="45">
      <c r="A45" s="4" t="inlineStr">
        <is>
          <t>Dow Jones Industrial Averag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2206</v>
      </c>
      <c r="C47" s="4" t="inlineStr">
        <is>
          <t xml:space="preserve"> </t>
        </is>
      </c>
      <c r="D47" s="6" t="n">
        <v>0.1072</v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4" t="inlineStr">
        <is>
          <t>S P 500 Index 2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714</v>
      </c>
      <c r="C50" s="6" t="n">
        <v>0.1459</v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</row>
    <row r="51">
      <c r="A51" s="4" t="inlineStr">
        <is>
          <t>S&amp;P 500 Index3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2714</v>
      </c>
      <c r="C53" s="4" t="inlineStr">
        <is>
          <t xml:space="preserve"> </t>
        </is>
      </c>
      <c r="D53" s="6" t="n">
        <v>0.1459</v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S P 600 Index [Member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1724</v>
      </c>
      <c r="C56" s="4" t="inlineStr">
        <is>
          <t xml:space="preserve"> </t>
        </is>
      </c>
      <c r="D56" s="6" t="n">
        <v>0.0892</v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S P 400 Midcap 2 [Member]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1872</v>
      </c>
      <c r="C59" s="4" t="inlineStr">
        <is>
          <t xml:space="preserve"> </t>
        </is>
      </c>
      <c r="D59" s="6" t="n">
        <v>0.1074</v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4" t="inlineStr">
        <is>
          <t>Synthetic Blend [Member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8" t="n">
        <v>0.21</v>
      </c>
      <c r="C62" s="4" t="inlineStr">
        <is>
          <t xml:space="preserve"> </t>
        </is>
      </c>
      <c r="D62" s="6" t="n">
        <v>0.1167</v>
      </c>
      <c r="E62" s="4" t="inlineStr">
        <is>
          <t xml:space="preserve"> </t>
        </is>
      </c>
      <c r="F62" s="4" t="inlineStr">
        <is>
          <t xml:space="preserve"> </t>
        </is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67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Archer Balanced Fund | Federated Treas Obli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44</v>
      </c>
    </row>
    <row r="5">
      <c r="A5" s="4" t="inlineStr">
        <is>
          <t>Archer Balanced Fund | Meta Platform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88</v>
      </c>
    </row>
    <row r="8">
      <c r="A8" s="4" t="inlineStr">
        <is>
          <t>Archer Balanced Fund | Walmart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65</v>
      </c>
    </row>
    <row r="11">
      <c r="A11" s="4" t="inlineStr">
        <is>
          <t>Archer Balanced Fund | Broadcon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34</v>
      </c>
    </row>
    <row r="14">
      <c r="A14" s="4" t="inlineStr">
        <is>
          <t>Archer Balanced Fund | Microsoft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04</v>
      </c>
    </row>
    <row r="17">
      <c r="A17" s="4" t="inlineStr">
        <is>
          <t>Archer Balanced Fund | Mastercar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Archer Balanced Fund | J P Morgan Chas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1</v>
      </c>
    </row>
    <row r="23">
      <c r="A23" s="4" t="inlineStr">
        <is>
          <t>Archer Balanced Fund | Lockheed Marti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6</v>
      </c>
    </row>
    <row r="26">
      <c r="A26" s="4" t="inlineStr">
        <is>
          <t>Archer Balanced Fund | Quanta Svc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5</v>
      </c>
    </row>
    <row r="29">
      <c r="A29" s="4" t="inlineStr">
        <is>
          <t>Archer Balanced Fund | Next Era Energ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4</v>
      </c>
    </row>
    <row r="32">
      <c r="A32" s="4" t="inlineStr">
        <is>
          <t>Archer Balanced Fund | Common Stock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668</v>
      </c>
    </row>
    <row r="35">
      <c r="A35" s="4" t="inlineStr">
        <is>
          <t>Archer Balanced Fund | Corporate Bo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574</v>
      </c>
    </row>
    <row r="38">
      <c r="A38" s="4" t="inlineStr">
        <is>
          <t>Archer Balanced Fund | Municipal Bo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398</v>
      </c>
    </row>
    <row r="41">
      <c r="A41" s="4" t="inlineStr">
        <is>
          <t>Archer Balanced Fund | Real Estate Inv Trus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418</v>
      </c>
    </row>
    <row r="44">
      <c r="A44" s="4" t="inlineStr">
        <is>
          <t>Archer Balanced Fund | Preferred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01</v>
      </c>
    </row>
    <row r="47">
      <c r="A47" s="4" t="inlineStr">
        <is>
          <t>Archer Balanced Fund | Structured Not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35</v>
      </c>
    </row>
    <row r="50">
      <c r="A50" s="4" t="inlineStr">
        <is>
          <t>Archer Balanced Fund | U S Govt Agencies Oblig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48</v>
      </c>
    </row>
    <row r="53">
      <c r="A53" s="4" t="inlineStr">
        <is>
          <t>Archer Balanced Fund | Money Market Fun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646</v>
      </c>
    </row>
    <row r="56">
      <c r="A56" s="4" t="inlineStr">
        <is>
          <t>Archer Income Fund | Federated Treas Oblig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016</v>
      </c>
    </row>
    <row r="59">
      <c r="A59" s="4" t="inlineStr">
        <is>
          <t>Archer Income Fund | Treas Note Due Aug 2033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81</v>
      </c>
    </row>
    <row r="62">
      <c r="A62" s="4" t="inlineStr">
        <is>
          <t>Archer Income Fund | F H L Bdue Feb 2033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81</v>
      </c>
    </row>
    <row r="65">
      <c r="A65" s="4" t="inlineStr">
        <is>
          <t>Archer Income Fund | Treas Note Due Feb 2025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8</v>
      </c>
    </row>
    <row r="68">
      <c r="A68" s="4" t="inlineStr">
        <is>
          <t>Archer Income Fund | Ishares Corp Bo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67</v>
      </c>
    </row>
    <row r="71">
      <c r="A71" s="4" t="inlineStr">
        <is>
          <t>Archer Income Fund | State Street Corp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66</v>
      </c>
    </row>
    <row r="74">
      <c r="A74" s="4" t="inlineStr">
        <is>
          <t>Archer Income Fund | Treas Note Due Sept 2024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55</v>
      </c>
    </row>
    <row r="77">
      <c r="A77" s="4" t="inlineStr">
        <is>
          <t>Archer Income Fund | Fed Farm Credi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55</v>
      </c>
    </row>
    <row r="80">
      <c r="A80" s="4" t="inlineStr">
        <is>
          <t>Archer Income Fund | Treas Note Due Mar 2025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54</v>
      </c>
    </row>
    <row r="83">
      <c r="A83" s="4" t="inlineStr">
        <is>
          <t>Archer Income Fund | Macso Corp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3</v>
      </c>
    </row>
    <row r="86">
      <c r="A86" s="4" t="inlineStr">
        <is>
          <t>Archer Income Fund | Corporate Bond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5215</v>
      </c>
    </row>
    <row r="89">
      <c r="A89" s="4" t="inlineStr">
        <is>
          <t>Archer Income Fund | Municipal Bond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634</v>
      </c>
    </row>
    <row r="92">
      <c r="A92" s="4" t="inlineStr">
        <is>
          <t>Archer Income Fund | Preferred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76</v>
      </c>
    </row>
    <row r="95">
      <c r="A95" s="4" t="inlineStr">
        <is>
          <t>Archer Income Fund | Structured Not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48</v>
      </c>
    </row>
    <row r="98">
      <c r="A98" s="4" t="inlineStr">
        <is>
          <t>Archer Income Fund | U S Govt Agencies Oblig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18</v>
      </c>
    </row>
    <row r="101">
      <c r="A101" s="4" t="inlineStr">
        <is>
          <t>Archer Income Fund | Money Market Fund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025</v>
      </c>
    </row>
    <row r="104">
      <c r="A104" s="4" t="inlineStr">
        <is>
          <t>Archer Income Fund | Exchange Traded Fu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422</v>
      </c>
    </row>
    <row r="107">
      <c r="A107" s="4" t="inlineStr">
        <is>
          <t>Archer Stock Fund | Federated Treas Oblig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38</v>
      </c>
    </row>
    <row r="110">
      <c r="A110" s="4" t="inlineStr">
        <is>
          <t>Archer Stock Fund | Meta Platform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36</v>
      </c>
    </row>
    <row r="113">
      <c r="A113" s="4" t="inlineStr">
        <is>
          <t>Archer Stock Fund | Microsoft Corp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44</v>
      </c>
    </row>
    <row r="116">
      <c r="A116" s="4" t="inlineStr">
        <is>
          <t>Archer Stock Fund | J P Morgan Chas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94</v>
      </c>
    </row>
    <row r="119">
      <c r="A119" s="4" t="inlineStr">
        <is>
          <t>Archer Stock Fund | Next Era Energy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59</v>
      </c>
    </row>
    <row r="122">
      <c r="A122" s="4" t="inlineStr">
        <is>
          <t>Archer Stock Fund | Nvidia Corp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64</v>
      </c>
    </row>
    <row r="125">
      <c r="A125" s="4" t="inlineStr">
        <is>
          <t>Archer Stock Fund | Alphabet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59</v>
      </c>
    </row>
    <row r="128">
      <c r="A128" s="4" t="inlineStr">
        <is>
          <t>Archer Stock Fund | Apple Inc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37</v>
      </c>
    </row>
    <row r="131">
      <c r="A131" s="4" t="inlineStr">
        <is>
          <t>Archer Stock Fund | Thermo Fishe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95</v>
      </c>
    </row>
    <row r="134">
      <c r="A134" s="4" t="inlineStr">
        <is>
          <t>Archer Stock Fund | United Rent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88</v>
      </c>
    </row>
    <row r="137">
      <c r="A137" s="4" t="inlineStr">
        <is>
          <t>Archer Stock Fund | Real Estate Inv Trus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64</v>
      </c>
    </row>
    <row r="140">
      <c r="A140" s="4" t="inlineStr">
        <is>
          <t>Archer Stock Fund | Money Market Fund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439</v>
      </c>
    </row>
    <row r="143">
      <c r="A143" s="4" t="inlineStr">
        <is>
          <t>Archer Stock Fund | Basic Material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68</v>
      </c>
    </row>
    <row r="146">
      <c r="A146" s="4" t="inlineStr">
        <is>
          <t>Archer Stock Fund | Communication Svc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9619999999999999</v>
      </c>
    </row>
    <row r="149">
      <c r="A149" s="4" t="inlineStr">
        <is>
          <t>Archer Stock Fund | Consumer Cyclical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597</v>
      </c>
    </row>
    <row r="152">
      <c r="A152" s="4" t="inlineStr">
        <is>
          <t>Archer Stock Fund | Consumer Defensiv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411</v>
      </c>
    </row>
    <row r="155">
      <c r="A155" s="4" t="inlineStr">
        <is>
          <t>Archer Stock Fund | Energ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22</v>
      </c>
    </row>
    <row r="158">
      <c r="A158" s="4" t="inlineStr">
        <is>
          <t>Archer Stock Fund | Financial Svc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9810000000000001</v>
      </c>
    </row>
    <row r="161">
      <c r="A161" s="4" t="inlineStr">
        <is>
          <t>Archer Stock Fund | Health Care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2462</v>
      </c>
    </row>
    <row r="164">
      <c r="A164" s="4" t="inlineStr">
        <is>
          <t>Archer Stock Fund | Industrial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8799999999999999</v>
      </c>
    </row>
    <row r="167">
      <c r="A167" s="4" t="inlineStr">
        <is>
          <t>Archer Stock Fund | Technolog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174</v>
      </c>
    </row>
    <row r="170">
      <c r="A170" s="4" t="inlineStr">
        <is>
          <t>Archer Stock Fund | Utilit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44</v>
      </c>
    </row>
    <row r="173">
      <c r="A173" s="4" t="inlineStr">
        <is>
          <t>Archer Dividend Growth Fund | Federated Treas Oblig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24</v>
      </c>
    </row>
    <row r="176">
      <c r="A176" s="4" t="inlineStr">
        <is>
          <t>Archer Dividend Growth Fund | Broadcon Inc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32</v>
      </c>
    </row>
    <row r="179">
      <c r="A179" s="4" t="inlineStr">
        <is>
          <t>Archer Dividend Growth Fund | J P Morgan Chase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01</v>
      </c>
    </row>
    <row r="182">
      <c r="A182" s="4" t="inlineStr">
        <is>
          <t>Archer Dividend Growth Fund | Lockheed Martin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08</v>
      </c>
    </row>
    <row r="185">
      <c r="A185" s="4" t="inlineStr">
        <is>
          <t>Archer Dividend Growth Fund | Abb Vie In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83</v>
      </c>
    </row>
    <row r="188">
      <c r="A188" s="4" t="inlineStr">
        <is>
          <t>Archer Dividend Growth Fund | Iron Mountain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76</v>
      </c>
    </row>
    <row r="191">
      <c r="A191" s="4" t="inlineStr">
        <is>
          <t>Archer Dividend Growth Fund | Merck And Co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23</v>
      </c>
    </row>
    <row r="194">
      <c r="A194" s="4" t="inlineStr">
        <is>
          <t>Archer Dividend Growth Fund | Regions Financial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15</v>
      </c>
    </row>
    <row r="197">
      <c r="A197" s="4" t="inlineStr">
        <is>
          <t>Archer Dividend Growth Fund | Manulife Financial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02</v>
      </c>
    </row>
    <row r="200">
      <c r="A200" s="4" t="inlineStr">
        <is>
          <t>Archer Dividend Growth Fund | Coca Cola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81</v>
      </c>
    </row>
    <row r="203">
      <c r="A203" s="4" t="inlineStr">
        <is>
          <t>Archer Dividend Growth Fund | Real Estate Inv Trus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1026</v>
      </c>
    </row>
    <row r="206">
      <c r="A206" s="4" t="inlineStr">
        <is>
          <t>Archer Dividend Growth Fund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527</v>
      </c>
    </row>
    <row r="209">
      <c r="A209" s="4" t="inlineStr">
        <is>
          <t>Archer Dividend Growth Fund | Basic Material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84</v>
      </c>
    </row>
    <row r="212">
      <c r="A212" s="4" t="inlineStr">
        <is>
          <t>Archer Dividend Growth Fund | Communication Svc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48</v>
      </c>
    </row>
    <row r="215">
      <c r="A215" s="4" t="inlineStr">
        <is>
          <t>Archer Dividend Growth Fund | Consumer Defensive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1128</v>
      </c>
    </row>
    <row r="218">
      <c r="A218" s="4" t="inlineStr">
        <is>
          <t>Archer Dividend Growth Fund | Energy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81</v>
      </c>
    </row>
    <row r="221">
      <c r="A221" s="4" t="inlineStr">
        <is>
          <t>Archer Dividend Growth Fund | Financial Svc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389</v>
      </c>
    </row>
    <row r="224">
      <c r="A224" s="4" t="inlineStr">
        <is>
          <t>Archer Dividend Growth Fund | Health Care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74</v>
      </c>
    </row>
    <row r="227">
      <c r="A227" s="4" t="inlineStr">
        <is>
          <t>Archer Dividend Growth Fund | Industrial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7140000000000001</v>
      </c>
    </row>
    <row r="230">
      <c r="A230" s="4" t="inlineStr">
        <is>
          <t>Archer Dividend Growth Fund | Technology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593</v>
      </c>
    </row>
    <row r="233">
      <c r="A233" s="4" t="inlineStr">
        <is>
          <t>Archer Dividend Growth Fund | Utilitie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641</v>
      </c>
    </row>
    <row r="236">
      <c r="A236" s="4" t="inlineStr">
        <is>
          <t>Archer Focus Fund | Meta Platform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04</v>
      </c>
    </row>
    <row r="239">
      <c r="A239" s="4" t="inlineStr">
        <is>
          <t>Archer Focus Fund | Nvidia Corp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42</v>
      </c>
    </row>
    <row r="242">
      <c r="A242" s="4" t="inlineStr">
        <is>
          <t>Archer Focus Fund | Alphabet Inc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18</v>
      </c>
    </row>
    <row r="245">
      <c r="A245" s="4" t="inlineStr">
        <is>
          <t>Archer Focus Fund | Costco Wholesale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38</v>
      </c>
    </row>
    <row r="248">
      <c r="A248" s="4" t="inlineStr">
        <is>
          <t>Archer Focus Fund | Avalon Bay Inc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4</v>
      </c>
    </row>
    <row r="251">
      <c r="A251" s="4" t="inlineStr">
        <is>
          <t>Archer Focus Fund | Pulte Group Inc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279</v>
      </c>
    </row>
    <row r="254">
      <c r="A254" s="4" t="inlineStr">
        <is>
          <t>Archer Focus Fund | Best Buy Co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74</v>
      </c>
    </row>
    <row r="257">
      <c r="A257" s="4" t="inlineStr">
        <is>
          <t>Archer Focus Fund | Atmos Energy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72</v>
      </c>
    </row>
    <row r="260">
      <c r="A260" s="4" t="inlineStr">
        <is>
          <t>Archer Focus Fund | United Therapeutic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57</v>
      </c>
    </row>
    <row r="263">
      <c r="A263" s="4" t="inlineStr">
        <is>
          <t>Archer Focus Fund | Emcor Group Inc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53</v>
      </c>
    </row>
    <row r="266">
      <c r="A266" s="4" t="inlineStr">
        <is>
          <t>Archer Focus Fund | Real Estate Inv Trust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794</v>
      </c>
    </row>
    <row r="269">
      <c r="A269" s="4" t="inlineStr">
        <is>
          <t>Archer Focus Fund | Money Market Fund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139</v>
      </c>
    </row>
    <row r="272">
      <c r="A272" s="4" t="inlineStr">
        <is>
          <t>Archer Focus Fund | Basic Material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499</v>
      </c>
    </row>
    <row r="275">
      <c r="A275" s="4" t="inlineStr">
        <is>
          <t>Archer Focus Fund | Communication Svc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288</v>
      </c>
    </row>
    <row r="278">
      <c r="A278" s="4" t="inlineStr">
        <is>
          <t>Archer Focus Fund | Consumer Cyclical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047</v>
      </c>
    </row>
    <row r="281">
      <c r="A281" s="4" t="inlineStr">
        <is>
          <t>Archer Focus Fund | Consumer Defensive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761</v>
      </c>
    </row>
    <row r="284">
      <c r="A284" s="4" t="inlineStr">
        <is>
          <t>Archer Focus Fund | Energy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683</v>
      </c>
    </row>
    <row r="287">
      <c r="A287" s="4" t="inlineStr">
        <is>
          <t>Archer Focus Fund | Financial Svc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639</v>
      </c>
    </row>
    <row r="290">
      <c r="A290" s="4" t="inlineStr">
        <is>
          <t>Archer Focus Fund | Health Care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212</v>
      </c>
    </row>
    <row r="293">
      <c r="A293" s="4" t="inlineStr">
        <is>
          <t>Archer Focus Fund | Industrial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005</v>
      </c>
    </row>
    <row r="296">
      <c r="A296" s="4" t="inlineStr">
        <is>
          <t>Archer Focus Fund | Technology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1191</v>
      </c>
    </row>
    <row r="299">
      <c r="A299" s="4" t="inlineStr">
        <is>
          <t>Archer Focus Fund | Util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742</v>
      </c>
    </row>
    <row r="302">
      <c r="A302" s="4" t="inlineStr">
        <is>
          <t>Archer Multi Cap Fund | Broadcon Inc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77</v>
      </c>
    </row>
    <row r="305">
      <c r="A305" s="4" t="inlineStr">
        <is>
          <t>Archer Multi Cap Fund | Nvidia Corp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86</v>
      </c>
    </row>
    <row r="308">
      <c r="A308" s="4" t="inlineStr">
        <is>
          <t>Archer Multi Cap Fund | Abb Vie Inc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84</v>
      </c>
    </row>
    <row r="311">
      <c r="A311" s="4" t="inlineStr">
        <is>
          <t>Archer Multi Cap Fund | Morgan Stanley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294</v>
      </c>
    </row>
    <row r="314">
      <c r="A314" s="4" t="inlineStr">
        <is>
          <t>Archer Multi Cap Fund | Mueller Industrie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04</v>
      </c>
    </row>
    <row r="317">
      <c r="A317" s="4" t="inlineStr">
        <is>
          <t>Archer Multi Cap Fund | Burlington Stor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95</v>
      </c>
    </row>
    <row r="320">
      <c r="A320" s="4" t="inlineStr">
        <is>
          <t>Archer Multi Cap Fund | Aaon Inc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92</v>
      </c>
    </row>
    <row r="323">
      <c r="A323" s="4" t="inlineStr">
        <is>
          <t>Archer Multi Cap Fund | Federal Signal Corp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91</v>
      </c>
    </row>
    <row r="326">
      <c r="A326" s="4" t="inlineStr">
        <is>
          <t>Archer Multi Cap Fund | Abercrombie And Fitch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9</v>
      </c>
    </row>
    <row r="329">
      <c r="A329" s="4" t="inlineStr">
        <is>
          <t>Archer Multi Cap Fund | Spx Technolog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82</v>
      </c>
    </row>
    <row r="332">
      <c r="A332" s="4" t="inlineStr">
        <is>
          <t>Archer Multi Cap Fund | Real Estate Inv Trust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505</v>
      </c>
    </row>
    <row r="335">
      <c r="A335" s="4" t="inlineStr">
        <is>
          <t>Archer Multi Cap Fund | Money Market Fund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295</v>
      </c>
    </row>
    <row r="338">
      <c r="A338" s="4" t="inlineStr">
        <is>
          <t>Archer Multi Cap Fund | Basic Material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462</v>
      </c>
    </row>
    <row r="341">
      <c r="A341" s="4" t="inlineStr">
        <is>
          <t>Archer Multi Cap Fund | Communication Svc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455</v>
      </c>
    </row>
    <row r="344">
      <c r="A344" s="4" t="inlineStr">
        <is>
          <t>Archer Multi Cap Fund | Consumer Cyclical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177</v>
      </c>
    </row>
    <row r="347">
      <c r="A347" s="4" t="inlineStr">
        <is>
          <t>Archer Multi Cap Fund | Consumer Defensive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387</v>
      </c>
    </row>
    <row r="350">
      <c r="A350" s="4" t="inlineStr">
        <is>
          <t>Archer Multi Cap Fund | Energy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351</v>
      </c>
    </row>
    <row r="353">
      <c r="A353" s="4" t="inlineStr">
        <is>
          <t>Archer Multi Cap Fund | Financial Svc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512</v>
      </c>
    </row>
    <row r="356">
      <c r="A356" s="4" t="inlineStr">
        <is>
          <t>Archer Multi Cap Fund | Health Care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1274</v>
      </c>
    </row>
    <row r="359">
      <c r="A359" s="4" t="inlineStr">
        <is>
          <t>Archer Multi Cap Fund | Industrial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2128</v>
      </c>
    </row>
    <row r="362">
      <c r="A362" s="4" t="inlineStr">
        <is>
          <t>Archer Multi Cap Fund | Technology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1723</v>
      </c>
    </row>
    <row r="365">
      <c r="A365" s="4" t="inlineStr">
        <is>
          <t>Archer Multi Cap Fund | Utilitie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1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3:46:38Z</dcterms:created>
  <dcterms:modified xmlns:dcterms="http://purl.org/dc/terms/" xmlns:xsi="http://www.w3.org/2001/XMLSchema-instance" xsi:type="dcterms:W3CDTF">2024-11-12T13:46:38Z</dcterms:modified>
</cp:coreProperties>
</file>